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BUSINESS AGREEMENTS" sheetId="9" state="visible" r:id="rId9"/>
    <sheet xmlns:r="http://schemas.openxmlformats.org/officeDocument/2006/relationships" name="NOTES PAYABLE RELATED PARTIES" sheetId="10" state="visible" r:id="rId10"/>
    <sheet xmlns:r="http://schemas.openxmlformats.org/officeDocument/2006/relationships" name="DERIVATIVE WARRANT LIABILITY"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SUBSEQUENT EVENTS" sheetId="15" state="visible" r:id="rId15"/>
    <sheet xmlns:r="http://schemas.openxmlformats.org/officeDocument/2006/relationships" name="NATURE OF OPERATIONS, BASIS O16" sheetId="16" state="visible" r:id="rId16"/>
    <sheet xmlns:r="http://schemas.openxmlformats.org/officeDocument/2006/relationships" name="NATURE OF OPERATIONS, BASIS O17" sheetId="17" state="visible" r:id="rId17"/>
    <sheet xmlns:r="http://schemas.openxmlformats.org/officeDocument/2006/relationships" name="DERIVATIVE WARRANT LIABILITY (T" sheetId="18" state="visible" r:id="rId18"/>
    <sheet xmlns:r="http://schemas.openxmlformats.org/officeDocument/2006/relationships" name="COMMON STOCK, STOCK OPTIONS A19" sheetId="19" state="visible" r:id="rId19"/>
    <sheet xmlns:r="http://schemas.openxmlformats.org/officeDocument/2006/relationships" name="NATURE OF OPERATIONS, BASIS O20" sheetId="20" state="visible" r:id="rId20"/>
    <sheet xmlns:r="http://schemas.openxmlformats.org/officeDocument/2006/relationships" name="NATURE OF OPERATIONS, BASIS O21" sheetId="21" state="visible" r:id="rId21"/>
    <sheet xmlns:r="http://schemas.openxmlformats.org/officeDocument/2006/relationships" name="GOING CONCERN UNCERTAINTY AND22" sheetId="22" state="visible" r:id="rId22"/>
    <sheet xmlns:r="http://schemas.openxmlformats.org/officeDocument/2006/relationships" name="BUSINESS AGREEMENTS (Details Na" sheetId="23" state="visible" r:id="rId23"/>
    <sheet xmlns:r="http://schemas.openxmlformats.org/officeDocument/2006/relationships" name="NOTES PAYABLE RELATED PARTIES (" sheetId="24" state="visible" r:id="rId24"/>
    <sheet xmlns:r="http://schemas.openxmlformats.org/officeDocument/2006/relationships" name="DERIVATIVE WARRANT LIABILITY (D" sheetId="25" state="visible" r:id="rId25"/>
    <sheet xmlns:r="http://schemas.openxmlformats.org/officeDocument/2006/relationships" name="DERIVATIVE WARRANT LIABILITY 26" sheetId="26" state="visible" r:id="rId26"/>
    <sheet xmlns:r="http://schemas.openxmlformats.org/officeDocument/2006/relationships" name="COMMON STOCK, STOCK OPTIONS A27" sheetId="27" state="visible" r:id="rId27"/>
    <sheet xmlns:r="http://schemas.openxmlformats.org/officeDocument/2006/relationships" name="COMMON STOCK, STOCK OPTIONS A28" sheetId="28" state="visible" r:id="rId28"/>
    <sheet xmlns:r="http://schemas.openxmlformats.org/officeDocument/2006/relationships" name="COMMON STOCK, STOCK OPTIONS A29" sheetId="29" state="visible" r:id="rId29"/>
    <sheet xmlns:r="http://schemas.openxmlformats.org/officeDocument/2006/relationships" name="RELATED PARTY TRANSACTIONS (Det" sheetId="30" state="visible" r:id="rId30"/>
    <sheet xmlns:r="http://schemas.openxmlformats.org/officeDocument/2006/relationships" name="OPERATING LEASE (Details Narra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05">
  <si>
    <t>Document and Entity Information - shares</t>
  </si>
  <si>
    <t>6 Months Ended</t>
  </si>
  <si>
    <t>Mar. 31, 2017</t>
  </si>
  <si>
    <t>Apr. 30, 2017</t>
  </si>
  <si>
    <t>Document And Entity Information</t>
  </si>
  <si>
    <t>Entity Registrant Name</t>
  </si>
  <si>
    <t>Citius Pharmaceuticals,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Sep. 30, 2016</t>
  </si>
  <si>
    <t>Current Assets</t>
  </si>
  <si>
    <t>Cash and cash equivalents</t>
  </si>
  <si>
    <t>Prepaid expenses</t>
  </si>
  <si>
    <t>Total Current Assets</t>
  </si>
  <si>
    <t>Property and Equipment, Net of Accumulated Depreciation of $6,123 and $4,780</t>
  </si>
  <si>
    <t>Other Assets</t>
  </si>
  <si>
    <t>Deposits</t>
  </si>
  <si>
    <t>Deferred offering costs</t>
  </si>
  <si>
    <t xml:space="preserve"> </t>
  </si>
  <si>
    <t>In-process research and development</t>
  </si>
  <si>
    <t>Goodwill</t>
  </si>
  <si>
    <t>Total Other Assets</t>
  </si>
  <si>
    <t>Total Assets</t>
  </si>
  <si>
    <t>Current liabilities:</t>
  </si>
  <si>
    <t>Accounts payable</t>
  </si>
  <si>
    <t>Accrued expenses</t>
  </si>
  <si>
    <t>Accrued compensation</t>
  </si>
  <si>
    <t>Accrued interest</t>
  </si>
  <si>
    <t>Notes payable - related parties</t>
  </si>
  <si>
    <t>Derivative warrant liability</t>
  </si>
  <si>
    <t>Due to related party</t>
  </si>
  <si>
    <t>Total Current Liabilities</t>
  </si>
  <si>
    <t>Commitments and contingencies</t>
  </si>
  <si>
    <t>Stockholders' Equity</t>
  </si>
  <si>
    <t>Preferred stock - $0.001 par value; 10,000,000 shares authorized; no shares issued and outstanding</t>
  </si>
  <si>
    <t>Common stock – $0.001 par value; 200,000,000 shares authorized; 75,504,242 and 73,138,060 shares issued and outstanding at March 31, 2017 and September 30, 2016, respectively</t>
  </si>
  <si>
    <t>Additional paid-in capital</t>
  </si>
  <si>
    <t>Accumulated deficit</t>
  </si>
  <si>
    <t>Total Stockholders' Equity</t>
  </si>
  <si>
    <t>Total Liabilities and Stockholders' Equity</t>
  </si>
  <si>
    <t>CONDENSED CONSOLIDATED BALANCE SHEETS (Parenthetical) - USD ($)</t>
  </si>
  <si>
    <t>ASSE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6</t>
  </si>
  <si>
    <t>Condensed Consolidated Statements Of Operations</t>
  </si>
  <si>
    <t>Revenues</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 Basic and diluted</t>
  </si>
  <si>
    <t>CONDENSED CONSOLIDATED STATEMENT OF CHANGES IN STOCKHOLDERS' DEFICIT - 6 months ended Mar. 31, 2017 - USD ($)</t>
  </si>
  <si>
    <t>Preferred Stock</t>
  </si>
  <si>
    <t>Common Stock</t>
  </si>
  <si>
    <t>Additional Paid-In Capital</t>
  </si>
  <si>
    <t>Accumulated Deficit</t>
  </si>
  <si>
    <t>Total</t>
  </si>
  <si>
    <t>Beginning balance, Shares at Sep. 30, 2016</t>
  </si>
  <si>
    <t>Beginning balance, Amount at Sep. 30, 2016</t>
  </si>
  <si>
    <t>Issuance of common stock in private placement, net of costs, Shares</t>
  </si>
  <si>
    <t>Issuance of common stock in private placement, net of costs, Amount</t>
  </si>
  <si>
    <t>Issuance of common stock for services, Shares</t>
  </si>
  <si>
    <t>Issuance of common stock for services, Amount</t>
  </si>
  <si>
    <t>Reclassification of derivative warrant liability to additional paid-in capital</t>
  </si>
  <si>
    <t>Stock-based compensation</t>
  </si>
  <si>
    <t>Net loss</t>
  </si>
  <si>
    <t>Ending balance, Shares at Mar. 31, 2017</t>
  </si>
  <si>
    <t>Ending balance, Amount at Mar. 31, 2017</t>
  </si>
  <si>
    <t>CONDENSED CONSOLIDATED STATEMENTS OF CASH FLOWS (Unaudited) - USD ($)</t>
  </si>
  <si>
    <t>Cash Flows From Operating Activities:</t>
  </si>
  <si>
    <t>Adjustments to reconcile net loss to net cash used in operating activities:</t>
  </si>
  <si>
    <t>Loss (gain) on revaluation of derivative warrant liability</t>
  </si>
  <si>
    <t>Stock-based compensation expense</t>
  </si>
  <si>
    <t>Stock issued for services</t>
  </si>
  <si>
    <t>Depreciation</t>
  </si>
  <si>
    <t>Changes in operating assets and liabilities</t>
  </si>
  <si>
    <t>Net Cash Used In Operating Activities</t>
  </si>
  <si>
    <t>Cash Flows From Investing Activities:</t>
  </si>
  <si>
    <t>Cash acquired in acquisition</t>
  </si>
  <si>
    <t>Net Cash Provided By Investing Activities</t>
  </si>
  <si>
    <t>Cash Flows From Financing Activities:</t>
  </si>
  <si>
    <t>Proceeds from notes payable - related parties</t>
  </si>
  <si>
    <t>Net proceeds from private placement</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Income taxes paid</t>
  </si>
  <si>
    <t>Fair value of warrants recorded as derivative warrant liability</t>
  </si>
  <si>
    <t>NATURE OF OPERATIONS, BASIS OF PRESENTATION AND SUMMARY OF SIGNIFICANT ACCOUNTING POLICIES</t>
  </si>
  <si>
    <t>Notes to Financial Statements</t>
  </si>
  <si>
    <t>NOTE 1. NATURE OF OPERATIONS, BASIS OF PRESENTATION AND SUMMARY OF SIGNIFICANT ACCOUNTING POLICIES</t>
  </si>
  <si>
    <t>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see Acquisition
of Leonard-Meron Biosciences, Inc. below). The
Company had one approved product, Suprenza (phentermine hydrochloride), which it licensed out for promotion in the United States,
Canada and Mexico. On July 1, 2016, the Company announced that it was discontinuing Suprenza.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Acquisition
of Leonard-Meron Biosciences, Inc. On
March 30, 2016, the Company acquired all of the outstanding stock of Leonard-Meron Biosciences, Inc. (LMB) by issuing
29,136,839 shares of its common stock. As of March 30, 2016, the stockholders of LMB received approximately 41% of the issued
and outstanding common stock of the Company. In addition, the Company converted the outstanding common stock warrants of LMB into
3,645,297 common stock warrants of the Company and converted the outstanding common stock options of LMB into 1,158,770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29,136,839 shares of the Companys common stock issued for LMBs outstanding stock, the 3,645,297 Company
common stock warrants issued for LMBs outstanding common stock warrants, and the vested portion of the 1,158,770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Unaudited
pro forma operating results for the six months ended March 31, 2016, assuming the acquisition of LMB had been made as of October
1, 2015, are as follows:
2016
Revenues $ 
Net
loss $ (5,343,124 )
Net
loss per share  basic and diluted $ (0.08 ) Basis
of Presentation and Summary of Significant Accounting Policies Basis
of Prepar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six months ended March 31, 2017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 Use
of Estimates Basic and
Diluted Net Loss per Common Share</t>
  </si>
  <si>
    <t>GOING CONCERN UNCERTAINTY AND MANAGEMENT'S PLAN</t>
  </si>
  <si>
    <t>NOTE 2. GOING CONCERN UNCERTAINTY AND MANAGEMENT'S PLAN</t>
  </si>
  <si>
    <t>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2,139,393 for the six months ended March 31, 2017. At March 31, 2017, the Company had a working capital deficit
of $6,999,252. The Company has no revenue and has relied on proceeds from equity transactions and debt to finance its operations.
At March 31, 2017,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on terms acceptable to the
Company. The
accompanying condensed consolidated financial statements do not include any adjustments that might result from the outcome of
the above uncertainty.</t>
  </si>
  <si>
    <t>BUSINESS AGREEMENTS</t>
  </si>
  <si>
    <t>NOTE 3. BUSINESS AGREEMENT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were earned or received by the Company except for the reimbursement of
certain regulatory fees under the Three-Party Agreement. On
July 1, 2016, the Company announced that it notified the Food and Drug Administration (FDA)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7)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Profit Share Payments. On
July 1, 2016, the Company announced that it notified Prenzamax that it was discontinuing Suprenza.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 During the three months ended March 31, 2016, the Company
received $292,575 from Alpex as reimbursement for regulatory filing fees that were previously expensed during the three months
ended December 31, 2015.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sub licensable basis, as amended. Since May 2014, LMB has paid an annual
maintenance fee of $30,000 that increases over five years to $90,000, until commercial sales of a product subject to the license.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that increase in subsequent years. LMB must also pay NAT up to $1,390,000 upon achieving specified
regulatory and sales milestones. Finally, LMB must pay NAT a specified percentage of payments received from any sub licensees.</t>
  </si>
  <si>
    <t>NOTES PAYABLE RELATED PARTIES</t>
  </si>
  <si>
    <t>NOTE 4. NOTES PAYABLE RELATED PARTIES</t>
  </si>
  <si>
    <t>On
March 30, 2016, the Company assumed $772,970 of demand notes payable in the acquisition of LMB. The principal balance of the notes
payable to our Chairman, Leonard Mazur, was $760,470 and the principal balance of the notes payable to our Chief Executive Officer,
Myron Holubiak, was $12,500. Notes with a principal balance of $704,000 accrue interest at the prime rate plus 1.0% per annum
and notes with a principal balance of $68,970 accrue interest at 12% per annum. In April 2016, $600,000 of the prime rate plus
1.0% demand notes payable and accrued interest of $1,985 was repaid to Leonard Mazur. The
Board of Directors has authorized revolving demand promissory notes with Leonard Mazur in an aggregate principal amount of up
to $2,500,000, of which $1,850,000 is outstanding at March 31, 2017. On
September 7, 2016, the Company issued a $500,000 demand promissory note to our Chairman, Leonard Mazur which matures on demand
by the lender. The Company then issued $1,350,000 of additional demand promissory notes to Leonard Mazur during the six months
ended March 31, 2017 which mature on the earlier of December 31, 2017 or demand by the lender. These notes accrue interest at
the prime rate plus 1%. Interest
expense on notes payable  related parties was $19,851 and $33,079 for the three and six months ended March 31, 2017.</t>
  </si>
  <si>
    <t>DERIVATIVE WARRANT LIABILITY</t>
  </si>
  <si>
    <t>NOTE 5. DERIVATIVE WARRANT LIABILITY</t>
  </si>
  <si>
    <t xml:space="preserve">Derivative
financial instruments are recognized as a liability on the consolidated balance sheet and measured at fair value. At March 31,
2017 and September 30, 2016, the Company had outstanding warrants to purchase 1,900,000 shares and 4,616,668 shares, respectively,
of its common stock that are considered to be derivative instruments since the agreements contain down round provisions
whereby the exercise price of the warrants is subject to adjustment in the event that the Company issues common stock for less
than $0.60 per share within one-year of the original issuance of the warrants (see Note 6). The
Company performs valuations of the warrants using the Black-Scholes option pricing model which value was also compared to a Binomial
Option Pricing Model for reasonableness. The Black-Scholes option pricing model requires input of assumptions including the risk-free
interest rates, volatility, expected life and dividends. Selection of these inputs involves managements judgment and may
impact net loss.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March 31, 2017 was 85%. We used a risk-free interest rate of 1.96%, estimated
lives of 4.04 to 4.07 years, which are the remaining contractual lives of the warrants subject to down round provisions,
and no dividends to our common stock. The volatility calculated at September 30, 2016 was 73%. We used a risk-free interest rate
of 1.14%, estimated lives of 4.10 to 4.57 years, which are the remaining contractual lives of the warrants subject to down
round provisions, and no dividends to our common stock. During
the six months ended March 31, 2017, anti-dilution rights related to warrants to purchase 2,716,668 shares of common stock expired
which resulted in a reclassification from derivative warrant liability to additional paid-in capital of $813,319. The
table below presents the changes in the derivative warrant liability, which is measured at fair value on a recurring basis and
classified as Level 3 in the fair value hierarchy:
Six
Months Ended
March
31, 2017 Six
Months Ended
March
31, 2016
Derivative
warrant liability, beginning of period $ 1,681,973 $ 738,955
Fair
value of warrants issued  704,005
Total
realized/unrealized losses (gains) included in net loss (442,390 ) 173,906
Reclassification
of liability to additional paid-in capital (813,319 ) (114,308 )
Derivative
warrant liability, end of period $ 426,264 $ 1,502,558 </t>
  </si>
  <si>
    <t>COMMON STOCK, STOCK OPTIONS AND WARRANTS</t>
  </si>
  <si>
    <t>NOTE 6. COMMON STOCK, STOCK OPTIONS AND WARRANTS</t>
  </si>
  <si>
    <t>Common
Stock On
September 15, 2016, the stockholders approved an increase in the number of shares of authorized common stock from 90,000,000 shares
to 200,000,000 shares. In addition, the stockholders granted the Board of Directors the authority to affect a reverse stock split
of our common stock by a ratio of not less than 1-for-8 and not more than 1-for-20 at any time prior to September 15, 2017. Private
Offerings On
September 12, 2014, the Company sold 3,400,067 Units for a purchase price of $0.60 per Unit for gross proceeds of $2,040,040.
Each Unit consists of one share of common stock and one five-year warrant (the Investor Warrants) to purchase one
share of common stock at an exercise price of $0.60 (the Private Offering). The Investor Warrants will be redeemable
by the Company at a price of $0.001 per Investor Warrant at any time subject to the conditions that (i) the 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 The
Company issued the Placement Agent and their designees five-year warrants (the Placement Agent Unit Warrants) to
purchase 680,013 Units at an exercise price of $0.60 per Unit. The Placement Agent Unit Warrants are exercisable on a cash or
cashless basis with respect to purchase of the Units, and will be exercisable only for cash with respect to warrants received
as part of the Units. In
addition, the Placement Agent was issued warrants to purchase 1,000,000 shares of common stock exercisable for cash at $0.60 per
share for investment banking services provided in connection with the transaction (the Placement Agent Share Warrants). In
connection with the Private Offering, the Company entered into a Registration Rights Agreement pursuant to which the Company filed
a registration statement, registering for resale all shares of common stock (i) included in the Units; and (ii) issuable upon
exercise of the Investor Warrants. The Company filed the Registration Statement on September 11, 2015 and it was declared effective
on January 21, 2016. During
the year ended September 30, 2015, the Company sold an additional 2,837,037 Units for a purchase price of $0.54 per Unit and 200,000
Units for a purchase price of $0.60 per Unit for gross proceeds of $1,652,000. Each Unit consists of one share of common stock
and one Investor Warrant (see description above). During
the year ended September 30, 2016, the Company sold an additional 4,350,001 Units for a purchase price of $0.54 per Unit and 266,667
Units for a purchase price of $0.60 per Unit for gross proceeds of $2,509,000. Each Unit consists of one share of common stock
and one Investor Warrant (see description above). On May 12, 2016, the Company announced that it had completed the final phase
of the Private Offering. On
March 22, 2016, the Company sold 5,000,000 shares of common stock at $0.60 per share to its Chairman of the Board, Leonard Mazur,
for gross proceeds of $3,000,000. There were no expenses related to this placement. In
February 2017, the Company completed an offering (the 2016 Offering) and sold 1,920,250 units (the 2016 Offering
Units) during the six months ended March 31, 2017, with each 2016 Offering Unit consisting of (i) one share of common stock
and (ii) a warrant to purchase one share of common stock (the 2016 Offering Warrants) for gross proceeds of $768,100.
Each 2016 Offering Unit was sold at a negotiated price of $0.40. Each 2016 Offering Warrant has an exercise price of $0.55 and
is exercisable for a period of five years from the date of issuance. The Placement Agent received a 10% cash commission on the
gross proceeds of each sale of the 2016 Offering Units. In addition, the Placement Agent also received (i) an expense allowance
equal to 3% of the proceeds of the sale, and (ii) warrants to purchase a number of shares of common stock equal to 10% of the
2016 Offering Units sold at an exercise price of $0.55 per share. During
January 2017, the Company issued 445,932 shares of its common stock for investor relations services. The $298,774 fair value of
the common stock was expensed during the six months ended March 31, 2017. Stock
Options On
September 12, 2014, the Board of Directors adopted the 2014 Stock Incentive Plan (the 2014 Plan) and reserved 13,000,000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March 31, 2017, there were options to purchase an aggregate of 8,862,770 shares of common stock outstanding
under the 2014 Plan and 4,137,23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March 31, 2017 and the changes during the six months then ended is presented
below:
Options Shares
Weighted- Average Exercise Price
Weighted- Average Remaining Contractual Term
Aggregate Intrinsic Value
Outstanding
at September 30, 2016 8,732,770 $ 0.54 8.59
years $ 1,355,924
Granted
130,000 0.67
Exercised  
Forfeited
or expired  
Outstanding
at March 31, 2017 8,862,770 $ 0.54 8.12 years $ 436,911
Exercisable
at March 31, 2017 5,647,331 $ 0.43 7.66 years $ 427,036 Stock-based
compensation expense for the six months ended March 31, 2017 and 2016 was $541,544 and $236,913, respectively. At
March 31, 2017, unrecognized total compensation cost related to unvested awards of $883,760 is expected to be recognized over
a weighted average period of 1.53 years. Warrants The
Company has reserved 20,171,370 shares of common stock for the exercise of outstanding warrants. The following table summarizes
the warrants outstanding at March 31, 2017:
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 2020
Investor
Warrants 0.60 583,334 November 5, 2020
 November 20, 2020
Investor
Warrants 0.60 2,133,334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2016
Offering Warrants 0.55 1,920,250 November 23, 2021
- February 27, 2022
2016
Offering Placement Agent Warrants 0.55 192,025 November 23, 2021
- February 27, 2022
20,171,370 __________ (1)
Fair value of these warrants are included in the derivative warrant liability During
the six months ended March 31, 2017, the Company sold 1,920,250 2016 Offering Units, at a price of $0.40 per Unit, consisting
of (i) one share of common stock and (ii) a warrant to purchase one share of common stock. Each 2016 Offering Warrant has an exercise
price of $0.55 and is exercisable for five years from the date of issuance. Additionally, warrants to purchase 192,025 shares
of common stock were granted to the Placement Agent pursuant to the above pricing terms. At
March 31, 2017, the weighted average remaining life of all of the outstanding warrants is 3.43 years, all warrants are exercisable,
and the aggregate intrinsic value for the warrants outstanding was $210,000.</t>
  </si>
  <si>
    <t>RELATED PARTY TRANSACTIONS</t>
  </si>
  <si>
    <t>NOTE 7. RELATED PARTY TRANSACTIONS</t>
  </si>
  <si>
    <t>As
of March 31, 2017 and September 30, 2016, the Company owed $27,637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Our
Chairman of the Board, Leonard Mazur, and our Chief Executive Officer, Myron Holubiak, were co-founders and significant shareholders
in LMB. In connection with the acquisition of LMB, our Chairman purchased an additional 5,000,000 shares of the Company. The
Company has outstanding debt due to Leonard Mazur and Myron Holubiak (see Note 4). General
and administrative expense for each of the six months ended March 31, 2017 and 2016 includes $24,000 paid to a financial consultant
who is a stockholder of the Company.</t>
  </si>
  <si>
    <t>OPERATING LEASE</t>
  </si>
  <si>
    <t>NOTE 8. OPERATING LEASE</t>
  </si>
  <si>
    <t>LMB
leases office space from Akrimax (see Note 7) in Cranford, New Jersey at a monthly rental rate of $2,167 pursuant to an agreement
which currently expires on October 31, 2017. Rent expense for the six months ended March 31, 2017 was $13,000. There was no rent
expense for the six months ended March 31, 2016.</t>
  </si>
  <si>
    <t>SUBSEQUENT EVENTS</t>
  </si>
  <si>
    <t>NOTE 9. SUBSEQUENT EVENTS</t>
  </si>
  <si>
    <t>On April 7, 2017, the Company issued a three
year Unit Purchase Option Agreement to a consultant for the purchase 570,000 units at a purchase price of $0.60 cents per unit.
Each unit consists of one share of common stock and a warrant to purchase one share of common stock at an exercise price of $0.60
cents per share which expires three years after exercise of the Unit Purchase Option Agreement. The consultant will provide the
Company with business development and financing assistance. In April 2017, the Company issued a $650,000
demand note to its Chairman under the same terms as the notes issued during the six months ended March 31, 2017. The Company issued demand promissory notes
in favor of Leonard Mazur, its Executive Chairman, during 2016 and through April 2017 in the aggregate principal amount of $2,500,000
(collectively, the Notes). In May 2017, the Company entered into a conversion agreement (the "Conversion Agreement")
with Mr. Mazur, pursuant to which the Company and Mr. Mazur consolidated the Notes and converted them into a convertible promissory
note (the A&amp;R Note). The A&amp;R Note matures on June 30, 2018. The A&amp;R Note is convertible into shares of
the Companys common stock, at the sole discretion of Mr. Mazur, at a conversion price equal to 75% of the price of the shares
of the Companys common stock sold in the Companys securities offering pursuant to the S-1 registration statement
filed with the U.S. Securities and Exchange Commission (the Securities Offering). In the third quarter the Company completed
a bridge financing pursuant to which it issued an unsecured future advance convertible promissory note in the principal amount
of up to $1,500,000 (the Bridge Note) to Mr. Mazur. The Company may draw on the Bridge Note as needed up to the $1,500,000
principal amount. Mr. Mazur has extended advances to the Company totaling $240,000 under this Bridge Note. That is the only amount
outstanding under the Bridge Note at this time. The Bridge Note is due and payable on December 31, 2017. It bears interest at the
rate of the Wall Street Journal prime rate plus one percent per year, compounded annually, and is convertible into shares of the
Companys common stock at a conversion price equal to 75% of the price per share paid by investors in the Securities Offering.
In addition, in the event the Company enters into a debt financing with a third party on terms better than those of the Bridge
Note while the Bridge Note remains outstanding, the Company will notify Mr. Mazur of such terms and he may elect, in his sole discretion,
to amend his Bridge Note to incorporate such terms. In addition, the Company has engaged Paulson Investment Company, LLC to secure
additional debt financing. On May 12, 2017, the Company filed a registration
statement on Form S-1 with the U.S. Securities &amp; Exchange Commission to register up to approximately $18 million of securities,
the proceeds of which will be used towards the research and development of our products and product candidates and the remainder
for capital expenditures, working capital and other general corporate purposes. No assurance can be given that such offering will
be consummated, or if consummated, will raise the maximum amount contemplated thereunder. The Company may not sell securities pursuant
to the registration statement until it is declared effective.</t>
  </si>
  <si>
    <t>NATURE OF OPERATIONS, BASIS OF PRESENTATION AND SUMMARY OF SIGNIFICANT ACCOUNTING POLICIES (Policies)</t>
  </si>
  <si>
    <t>Nature Of Operations Basis Of Presentation And Summary Of Significant Accounting Policies Policies</t>
  </si>
  <si>
    <t>Basis of Preparation</t>
  </si>
  <si>
    <t>The
accompanying consolidated financial statements include the operations of Citius Pharmaceuticals, Inc., and its wholly-owned subsidiaries,
Citius Pharmaceuticals, LLC, and LMB since the March 30, 2016 acquisition. All significant inter-company balances and transactions
have been eliminated in consolid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six months ended March 31, 2017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t>
  </si>
  <si>
    <t>Use of Estimates</t>
  </si>
  <si>
    <t>Our accounting
principles require our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t>
  </si>
  <si>
    <t>Basic and Diluted Net Loss per Common Share</t>
  </si>
  <si>
    <t>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NATURE OF OPERATIONS, BASIS OF PRESENTATION AND SUMMARY OF SIGNIFICANT ACCOUNTING POLICIES (Tables)</t>
  </si>
  <si>
    <t>Nature Of Operations Basis Of Presentation And Summary Of Significant Accounting Policies Tables</t>
  </si>
  <si>
    <t>Acquisition Pro forma information</t>
  </si>
  <si>
    <t>2016
Revenues $ 
Net
loss $ (5,343,124 )
Net
loss per share  basic and diluted $ (0.08 )</t>
  </si>
  <si>
    <t>DERIVATIVE WARRANT LIABILITY (Tables)</t>
  </si>
  <si>
    <t>Derivative Warrant Liability Tables</t>
  </si>
  <si>
    <t>Schedule of derivative warrant liabilities</t>
  </si>
  <si>
    <t xml:space="preserve">Six
Months Ended
March
31, 2017 Six
Months Ended
March
31, 2016
Derivative
warrant liability, beginning of period $ 1,681,973 $ 738,955
Fair
value of warrants issued  704,005
Total
realized/unrealized losses (gains) included in net loss (442,390 ) 173,906
Reclassification
of liability to additional paid-in capital (813,319 ) (114,308 )
Derivative
warrant liability, end of period $ 426,264 $ 1,502,558 </t>
  </si>
  <si>
    <t>COMMON STOCK, STOCK OPTIONS AND WARRANTS (Tables)</t>
  </si>
  <si>
    <t>Common Stock Stock Options And Warrants Tables</t>
  </si>
  <si>
    <t>Schedule of stock option activity</t>
  </si>
  <si>
    <t xml:space="preserve">Options Shares
Weighted- Average Exercise Price
Weighted- Average Remaining Contractual Term
Aggregate Intrinsic Value
Outstanding
at September 30, 2016 8,732,770 $ 0.54 8.59
years $ 1,355,924
Granted
130,000 0.67
Exercised  
Forfeited
or expired  
Outstanding
at March 31, 2017 8,862,770 $ 0.54 8.12 years $ 436,911
Exercisable
at March 31, 2017 5,647,331 $ 0.43 7.66 years $ 427,036 </t>
  </si>
  <si>
    <t>Schedule of Warrants</t>
  </si>
  <si>
    <t xml:space="preserve">Exercise price Number Expiration
Dates
Investor
Warrants $ 0.60 3,400,067 September
12, 2019
Placement
Agent Unit Warrants 0.60 680,013 September 12, 2019
Warrants
underlying Placement Agent Unit Warrants 0.60 680,013 September 12, 2019
Placement
Agent Share Warrants 0.60 1,000,000 September 12, 2019
Investor
Warrants 0.60 2,145,371 March 19, 2020 
June 26, 2020
Investor
Warrants 0.60 891,666 July 2, 2020 
September 14, 2020
Investor
Warrants 0.60 583,334 November 5, 2020
 November 20, 2020
Investor
Warrants 0.60 2,133,334 January 7, 2021 
March 21, 2021
Investor
Warrants 0.60 1,900,000 (1) April 15, 2021 
April 25, 2021
LMB
Warrants 0.41 1,352,266 June 12, 2019 - March
2, 2021
LMB
Warrants 0.66 122,319 September 30, 2019
- January 8, 2020
LMB
Warrants 1.38 265,814 November 3, 2019
- March 6, 2020
LMB
Warrants 0.50 1,108,249 August 18, 2020 
March 14, 2021
LMB
Warrants 0.91 796,649 March 24, 2022 
April 29, 2022
Financial
Advisor Warrants 0.20 1,000,000 August 15, 2021
2016
Offering Warrants 0.55 1,920,250 November 23, 2021
- February 27, 2022
2016
Offering Placement Agent Warrants 0.55 192,025 November 23, 2021
- February 27, 2022
20,171,370 </t>
  </si>
  <si>
    <t>NATURE OF OPERATIONS, BASIS OF PRESENTATION AND SUMMARY OF SIGNIFICANT ACCOUNTING POLICIES (Details)</t>
  </si>
  <si>
    <t>Mar. 31, 2016USD ($)$ / shares</t>
  </si>
  <si>
    <t>Nature Of Operations Basis Of Presentation And Summary Of Significant Accounting Policies Details</t>
  </si>
  <si>
    <t>Net loss per share – basic and diluted | $ / shares</t>
  </si>
  <si>
    <t>NATURE OF OPERATIONS, BASIS OF PRESENTATION AND SUMMARY OF SIGNIFICANT ACCOUNTING POLICIES (Details Narrative) - USD ($)</t>
  </si>
  <si>
    <t>Mar. 30, 2016</t>
  </si>
  <si>
    <t>Common stock shares issued</t>
  </si>
  <si>
    <t>Common stock warrants outstanding</t>
  </si>
  <si>
    <t>Notes payable</t>
  </si>
  <si>
    <t>Common stock options value outstanding</t>
  </si>
  <si>
    <t>Estimated fair value warrant issued</t>
  </si>
  <si>
    <t>Leonard-Meron Biosciences [Member]</t>
  </si>
  <si>
    <t>Issued and outstanding common stock</t>
  </si>
  <si>
    <t>41.00%</t>
  </si>
  <si>
    <t>Common stock options outstanding</t>
  </si>
  <si>
    <t>Tangible assets consisting of cash</t>
  </si>
  <si>
    <t>Property and equipment</t>
  </si>
  <si>
    <t>Intangible assets</t>
  </si>
  <si>
    <t>Fair value of common stock shares issued</t>
  </si>
  <si>
    <t>Fair value of common stock warrants issued</t>
  </si>
  <si>
    <t>Vested portion of common stock options issued</t>
  </si>
  <si>
    <t>Estimated fair value</t>
  </si>
  <si>
    <t>Estimated vested options of fair value</t>
  </si>
  <si>
    <t>Purchase price</t>
  </si>
  <si>
    <t>Assets acquired</t>
  </si>
  <si>
    <t>GOING CONCERN UNCERTAINTY AND MANAGEMENT'S PLAN (Details Narrative) - USD ($)</t>
  </si>
  <si>
    <t>Going Concern Uncertainty And Managements Plan Details Narrative</t>
  </si>
  <si>
    <t>Cash flows from operations</t>
  </si>
  <si>
    <t>Working capital deficit</t>
  </si>
  <si>
    <t>BUSINESS AGREEMENTS (Details Narrative) - USD ($)</t>
  </si>
  <si>
    <t>Business Agreements Details Narrative</t>
  </si>
  <si>
    <t>Reimbursement</t>
  </si>
  <si>
    <t>License annual maintenance fee</t>
  </si>
  <si>
    <t>Increase in annual maintenance fee</t>
  </si>
  <si>
    <t>Payable amount to NAT</t>
  </si>
  <si>
    <t>NOTES PAYABLE RELATED PARTIES (Details Narrative) - USD ($)</t>
  </si>
  <si>
    <t>1 Months Ended</t>
  </si>
  <si>
    <t>Apr. 30, 2016</t>
  </si>
  <si>
    <t>Sep. 07, 2016</t>
  </si>
  <si>
    <t>Notes assumed</t>
  </si>
  <si>
    <t>Principal amount</t>
  </si>
  <si>
    <t>Outstanding amount</t>
  </si>
  <si>
    <t>Percentage of accrued interest above prime rate</t>
  </si>
  <si>
    <t>1.00%</t>
  </si>
  <si>
    <t>Additional notes payable</t>
  </si>
  <si>
    <t>Chairman [Member]</t>
  </si>
  <si>
    <t>Repayment of principal amount</t>
  </si>
  <si>
    <t>Repayment of accured interest</t>
  </si>
  <si>
    <t>Notes Payable One [Member]</t>
  </si>
  <si>
    <t>Interest rate</t>
  </si>
  <si>
    <t>12.00%</t>
  </si>
  <si>
    <t>Notes Payable [Member]</t>
  </si>
  <si>
    <t>Chief Executive Officer [Member]</t>
  </si>
  <si>
    <t>Executive Chairman [Member]</t>
  </si>
  <si>
    <t>DERIVATIVE WARRANT LIABILITY (Details) - USD ($)</t>
  </si>
  <si>
    <t>Derivative Warrant Liability Details</t>
  </si>
  <si>
    <t>Derivative warrant liability, beginning of period</t>
  </si>
  <si>
    <t>Fair value of warrants issued</t>
  </si>
  <si>
    <t>Total realized/unrealized losses included in net loss</t>
  </si>
  <si>
    <t>Reclassification of liability to additional paid-in capital</t>
  </si>
  <si>
    <t>Derivative warrant liability, end of period</t>
  </si>
  <si>
    <t>DERIVATIVE WARRANT LIABILITY (Details Narrative) - USD ($)</t>
  </si>
  <si>
    <t>12 Months Ended</t>
  </si>
  <si>
    <t>Outstanding warrants to purchase common stock</t>
  </si>
  <si>
    <t>Exercise price of warrant</t>
  </si>
  <si>
    <t>Volatility rate</t>
  </si>
  <si>
    <t>85.00%</t>
  </si>
  <si>
    <t>73.00%</t>
  </si>
  <si>
    <t>Risk-free interest rate</t>
  </si>
  <si>
    <t>1.96%</t>
  </si>
  <si>
    <t>1.14%</t>
  </si>
  <si>
    <t>Anti dilution warrants expired</t>
  </si>
  <si>
    <t>Reclassification from derivative warrant liability to additional paid-in capital</t>
  </si>
  <si>
    <t>Minimum [Member]</t>
  </si>
  <si>
    <t>Estimated life</t>
  </si>
  <si>
    <t>4 years 15 days</t>
  </si>
  <si>
    <t>4 years 1 month 6 days</t>
  </si>
  <si>
    <t>Maximum [Member]</t>
  </si>
  <si>
    <t>4 years 26 days</t>
  </si>
  <si>
    <t>4 years 6 months 26 days</t>
  </si>
  <si>
    <t>COMMON STOCK, STOCK OPTIONS AND WARRANTS (Details) - Stock Options [Member]</t>
  </si>
  <si>
    <t>Mar. 31, 2017USD ($)$ / sharesshares</t>
  </si>
  <si>
    <t>Stock Options</t>
  </si>
  <si>
    <t>Outstanding, beginning balance | shares</t>
  </si>
  <si>
    <t>Granted | shares</t>
  </si>
  <si>
    <t>Exercised | shares</t>
  </si>
  <si>
    <t>Forfeited or expired | shares</t>
  </si>
  <si>
    <t>Outstanding, ending balance | shares</t>
  </si>
  <si>
    <t>Exercisable, ending balance | shares</t>
  </si>
  <si>
    <t>Weighted Average Exercise Price</t>
  </si>
  <si>
    <t>Outstanding, beginning balance | $ / shares</t>
  </si>
  <si>
    <t>Granted | $ / shares</t>
  </si>
  <si>
    <t>Exercised | $ / shares</t>
  </si>
  <si>
    <t>Forfeited or expired | $ / shares</t>
  </si>
  <si>
    <t>Outstanding, ending balance | $ / shares</t>
  </si>
  <si>
    <t>Exercisable, ending balance | $ / shares</t>
  </si>
  <si>
    <t>Weighted Average Remaining Contractual Life (years)</t>
  </si>
  <si>
    <t>Weighted Average Remaining Contractual Life (years), Beginning</t>
  </si>
  <si>
    <t>8 years 7 months 2 days</t>
  </si>
  <si>
    <t>Weighted Average Remaining Contractual Life (years), Ending</t>
  </si>
  <si>
    <t>8 years 1 month 13 days</t>
  </si>
  <si>
    <t>Exercisable Remaining Contractual Life (years)</t>
  </si>
  <si>
    <t>7 years 7 months 28 days</t>
  </si>
  <si>
    <t>Aggregate Intrinsic value</t>
  </si>
  <si>
    <t>Outstanding beginning balance | $</t>
  </si>
  <si>
    <t>Outstanding ending balance | $</t>
  </si>
  <si>
    <t>Exercisable ending balance | $</t>
  </si>
  <si>
    <t>COMMON STOCK, STOCK OPTIONS AND WARRANTS (Details 1)</t>
  </si>
  <si>
    <t>Mar. 31, 2017$ / sharesshares</t>
  </si>
  <si>
    <t>Investor Warrants [Member]</t>
  </si>
  <si>
    <t>Exercise price | $ / shares</t>
  </si>
  <si>
    <t>Number</t>
  </si>
  <si>
    <t>Expiration Date</t>
  </si>
  <si>
    <t>September 12, 2019</t>
  </si>
  <si>
    <t>Placement Agent Unit Warrants [Member]</t>
  </si>
  <si>
    <t>Warrants underlying Placement Agent Unit Warrants [Member]</t>
  </si>
  <si>
    <t>Placement Agent Share Warrants [Member]</t>
  </si>
  <si>
    <t>Investor Warrants One [Member]</t>
  </si>
  <si>
    <t>March 19, 2020 - June 26, 2020</t>
  </si>
  <si>
    <t>Investor Warrants Two [Member]</t>
  </si>
  <si>
    <t>July 2, 2020 - September 14, 2020</t>
  </si>
  <si>
    <t>Investor Warrants Three [Member]</t>
  </si>
  <si>
    <t>November 5, 2020 - November 20, 2020</t>
  </si>
  <si>
    <t>Investor Warrants Four [Member]</t>
  </si>
  <si>
    <t>January 7, 2021 - March 21, 2021</t>
  </si>
  <si>
    <t>Investor Warrants Five [Member]</t>
  </si>
  <si>
    <t>[1]</t>
  </si>
  <si>
    <t>April 15, 2021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Financial Advisor Warrants [Member]</t>
  </si>
  <si>
    <t>August 15, 2021</t>
  </si>
  <si>
    <t>Offering Warrants 2016 [Member]</t>
  </si>
  <si>
    <t>November 23, 2021 - February 27, 2022</t>
  </si>
  <si>
    <t>Offering Placement Agent Warrants 2016 [Member]</t>
  </si>
  <si>
    <t>Warrant [Member]</t>
  </si>
  <si>
    <t>Fair value of these warrants are included in the derivative warrant liability</t>
  </si>
  <si>
    <t>COMMON STOCK, STOCK OPTIONS AND WARRANTS (Details Narrative)</t>
  </si>
  <si>
    <t>Sep. 12, 2014USD ($)Unit$ / sharesshares</t>
  </si>
  <si>
    <t>Jan. 31, 2017shares</t>
  </si>
  <si>
    <t>Sep. 15, 2016</t>
  </si>
  <si>
    <t>Mar. 31, 2016USD ($)</t>
  </si>
  <si>
    <t>Mar. 31, 2017USD ($)Unit$ / sharesshares</t>
  </si>
  <si>
    <t>Sep. 30, 2016USD ($)Unit$ / sharesshares</t>
  </si>
  <si>
    <t>Sep. 30, 2015USD ($)Unit$ / shares</t>
  </si>
  <si>
    <t>Mar. 22, 2016USD ($)$ / sharesshares</t>
  </si>
  <si>
    <t>Description of increase in authorized shares of common stock</t>
  </si>
  <si>
    <t>Stockholders approved an increase in the number of shares of authorized common stock from 90,000,000 shares to 200,000,000 shares.</t>
  </si>
  <si>
    <t>Description of reverse stock split</t>
  </si>
  <si>
    <t>Reverse stock split of our common stock by a ratio of not less than 1-for-8 and not more than 1-for-20 at any time prior to September 15, 2017.</t>
  </si>
  <si>
    <t>Stock-based compensation expense | $</t>
  </si>
  <si>
    <t>Unrecognized total compensation cost related to unvested awards | $</t>
  </si>
  <si>
    <t>Weighted average remaining life</t>
  </si>
  <si>
    <t>1 year 6 months 11 days</t>
  </si>
  <si>
    <t>Common stock reserved for employees</t>
  </si>
  <si>
    <t>Options to purchase of common stock</t>
  </si>
  <si>
    <t>Exercise price of warrants | $ / shares</t>
  </si>
  <si>
    <t>Fair value of common stock | $</t>
  </si>
  <si>
    <t>Share issued</t>
  </si>
  <si>
    <t>Stock Options [Member] | Executive Chairman [Member]</t>
  </si>
  <si>
    <t>Private Offering [Member]</t>
  </si>
  <si>
    <t>Common stock exercise price per share | $ / shares</t>
  </si>
  <si>
    <t>Description of warrant redeemable</t>
  </si>
  <si>
    <t>Common stock has traded for twenty (20) consecutive trading days with a closing price of at least $1.50 per share with an average trading volume of 50,000 shares per day and (ii) the Company provides 20 trading days prior notice of the redemption and the closing price of the common stock is not less than $1.17 for more than any 3 days during such notice period and (iii) the underlying shares of common stock are registered.</t>
  </si>
  <si>
    <t>Number of additional units sold | Unit</t>
  </si>
  <si>
    <t>Number of additional units sold, per unit | $ / shares</t>
  </si>
  <si>
    <t>Number of units sold | Unit</t>
  </si>
  <si>
    <t>Number of units sold, per unit | $ / shares</t>
  </si>
  <si>
    <t>Number of units sold for gross proceeds | $</t>
  </si>
  <si>
    <t>Stock sold</t>
  </si>
  <si>
    <t>Stock sold per share price | $ / shares</t>
  </si>
  <si>
    <t>Stock sold for gross proceeds | $</t>
  </si>
  <si>
    <t>Stock Options [Member]</t>
  </si>
  <si>
    <t>Common stock outstanding</t>
  </si>
  <si>
    <t>Shares available for future grants</t>
  </si>
  <si>
    <t>3 years 5 months 5 days</t>
  </si>
  <si>
    <t>Number of unit offering per share price | $ / shares</t>
  </si>
  <si>
    <t>Percentage of cash commission on gross proceeds</t>
  </si>
  <si>
    <t>Warrant offering description</t>
  </si>
  <si>
    <t>anexpense allowance equal to 3% of the proceeds of the sale, and (ii) warrants topurchase a number of shares of common stock equal to 10% of the 2016 OfferingUnits sold at an exercise price of $0.55 per share.</t>
  </si>
  <si>
    <t>Warrants outstanding</t>
  </si>
  <si>
    <t>Additional warrant purchase</t>
  </si>
  <si>
    <t>Companysold 1,920,250 2016 Offering Units, at a price of $0.40 per Unit, consisting of(i) one share of common stock and (ii) a warrant to purchase one share ofcommon stock. Each 2016 Offering Warrant has an exercise price of $0.55 and isexercisable for five years from the date of issuance.</t>
  </si>
  <si>
    <t>RELATED PARTY TRANSACTIONS (Details Narrative) - USD ($)</t>
  </si>
  <si>
    <t>General and administrative expense</t>
  </si>
  <si>
    <t>Expenses paid by related party</t>
  </si>
  <si>
    <t>Additional stock purchased</t>
  </si>
  <si>
    <t>Financial Consultant [Member]</t>
  </si>
  <si>
    <t>OPERATING LEASE (Details Narrative)</t>
  </si>
  <si>
    <t>Mar. 31, 2017USD ($)</t>
  </si>
  <si>
    <t>Operating Lease Details Narrative</t>
  </si>
  <si>
    <t>Operating lease rent</t>
  </si>
  <si>
    <t>Lease agreement expire date</t>
  </si>
  <si>
    <t>Oct. 31,
		2017</t>
  </si>
  <si>
    <t>Rent expense</t>
  </si>
  <si>
    <t>SUBSEQUENT EVENTS (Details Narrative)</t>
  </si>
  <si>
    <t>Apr. 07, 2017USD ($)Unit$ / shares</t>
  </si>
  <si>
    <t>Jun. 30, 2017USD ($)</t>
  </si>
  <si>
    <t>Apr. 30, 2017USD ($)</t>
  </si>
  <si>
    <t>May 12, 2017USD ($)</t>
  </si>
  <si>
    <t>Subsequent Event [Member]</t>
  </si>
  <si>
    <t>Additional capital raise in process</t>
  </si>
  <si>
    <t>Subsequent Event [Member] | Demand Promissory Notes [Member]</t>
  </si>
  <si>
    <t>Maturity date</t>
  </si>
  <si>
    <t>Jun. 30,
		2018</t>
  </si>
  <si>
    <t>Conversion price</t>
  </si>
  <si>
    <t xml:space="preserve">equal to 75% of the price </t>
  </si>
  <si>
    <t>Subsequent Event [Member] | Consultant [Member]</t>
  </si>
  <si>
    <t>Demand notes</t>
  </si>
  <si>
    <t>Number of units purchase | Unit</t>
  </si>
  <si>
    <t>Number of units purchase, per unit | $ / shares</t>
  </si>
  <si>
    <t>Exercise price of unit | $ / shares</t>
  </si>
  <si>
    <t>Subsequent Event [Member] | Executive Chairman [Member] | Bridge note [Member]</t>
  </si>
  <si>
    <t>Maximum borrowing capacity</t>
  </si>
  <si>
    <t>Dec. 31,
		2017</t>
  </si>
  <si>
    <t>Advances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550424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110</v>
      </c>
      <c r="C3" s="7" t="n">
        <v>294351</v>
      </c>
    </row>
    <row r="4" spans="1:3">
      <c r="A4" s="4" t="s">
        <v>31</v>
      </c>
      <c r="B4" s="5" t="n">
        <v>282136</v>
      </c>
      <c r="C4" s="5" t="n">
        <v>598484</v>
      </c>
    </row>
    <row r="5" spans="1:3">
      <c r="A5" s="4" t="s">
        <v>32</v>
      </c>
      <c r="B5" s="5" t="n">
        <v>343246</v>
      </c>
      <c r="C5" s="5" t="n">
        <v>892835</v>
      </c>
    </row>
    <row r="6" spans="1:3">
      <c r="A6" s="4" t="s">
        <v>33</v>
      </c>
      <c r="B6" s="5" t="n">
        <v>2399</v>
      </c>
      <c r="C6" s="5" t="n">
        <v>3742</v>
      </c>
    </row>
    <row r="7" spans="1:3">
      <c r="A7" s="3" t="s">
        <v>34</v>
      </c>
    </row>
    <row r="8" spans="1:3">
      <c r="A8" s="4" t="s">
        <v>35</v>
      </c>
      <c r="B8" s="5" t="n">
        <v>2167</v>
      </c>
      <c r="C8" s="5" t="n">
        <v>2167</v>
      </c>
    </row>
    <row r="9" spans="1:3">
      <c r="A9" s="4" t="s">
        <v>36</v>
      </c>
      <c r="B9" s="4" t="s">
        <v>37</v>
      </c>
      <c r="C9" s="5" t="n">
        <v>64801</v>
      </c>
    </row>
    <row r="10" spans="1:3">
      <c r="A10" s="4" t="s">
        <v>38</v>
      </c>
      <c r="B10" s="5" t="n">
        <v>19400000</v>
      </c>
      <c r="C10" s="5" t="n">
        <v>19400000</v>
      </c>
    </row>
    <row r="11" spans="1:3">
      <c r="A11" s="4" t="s">
        <v>39</v>
      </c>
      <c r="B11" s="5" t="n">
        <v>1586796</v>
      </c>
      <c r="C11" s="5" t="n">
        <v>1586796</v>
      </c>
    </row>
    <row r="12" spans="1:3">
      <c r="A12" s="4" t="s">
        <v>40</v>
      </c>
      <c r="B12" s="5" t="n">
        <v>20988963</v>
      </c>
      <c r="C12" s="5" t="n">
        <v>21053764</v>
      </c>
    </row>
    <row r="13" spans="1:3">
      <c r="A13" s="4" t="s">
        <v>41</v>
      </c>
      <c r="B13" s="5" t="n">
        <v>21334608</v>
      </c>
      <c r="C13" s="5" t="n">
        <v>21950341</v>
      </c>
    </row>
    <row r="14" spans="1:3">
      <c r="A14" s="3" t="s">
        <v>42</v>
      </c>
    </row>
    <row r="15" spans="1:3">
      <c r="A15" s="4" t="s">
        <v>43</v>
      </c>
      <c r="B15" s="5" t="n">
        <v>1862940</v>
      </c>
      <c r="C15" s="5" t="n">
        <v>909156</v>
      </c>
    </row>
    <row r="16" spans="1:3">
      <c r="A16" s="4" t="s">
        <v>44</v>
      </c>
      <c r="B16" s="5" t="n">
        <v>1856372</v>
      </c>
      <c r="C16" s="5" t="n">
        <v>958101</v>
      </c>
    </row>
    <row r="17" spans="1:3">
      <c r="A17" s="4" t="s">
        <v>45</v>
      </c>
      <c r="B17" s="5" t="n">
        <v>1082365</v>
      </c>
      <c r="C17" s="5" t="n">
        <v>903250</v>
      </c>
    </row>
    <row r="18" spans="1:3">
      <c r="A18" s="4" t="s">
        <v>46</v>
      </c>
      <c r="B18" s="5" t="n">
        <v>63950</v>
      </c>
      <c r="C18" s="5" t="n">
        <v>30871</v>
      </c>
    </row>
    <row r="19" spans="1:3">
      <c r="A19" s="4" t="s">
        <v>47</v>
      </c>
      <c r="B19" s="5" t="n">
        <v>2022970</v>
      </c>
      <c r="C19" s="5" t="n">
        <v>672970</v>
      </c>
    </row>
    <row r="20" spans="1:3">
      <c r="A20" s="4" t="s">
        <v>48</v>
      </c>
      <c r="B20" s="5" t="n">
        <v>426264</v>
      </c>
      <c r="C20" s="5" t="n">
        <v>1681973</v>
      </c>
    </row>
    <row r="21" spans="1:3">
      <c r="A21" s="4" t="s">
        <v>49</v>
      </c>
      <c r="B21" s="5" t="n">
        <v>27637</v>
      </c>
      <c r="C21" s="5" t="n">
        <v>27637</v>
      </c>
    </row>
    <row r="22" spans="1:3">
      <c r="A22" s="4" t="s">
        <v>50</v>
      </c>
      <c r="B22" s="5" t="n">
        <v>7342498</v>
      </c>
      <c r="C22" s="5" t="n">
        <v>5183958</v>
      </c>
    </row>
    <row r="23" spans="1:3">
      <c r="A23" s="4" t="s">
        <v>51</v>
      </c>
      <c r="B23" s="4" t="s">
        <v>37</v>
      </c>
      <c r="C23" s="4" t="s">
        <v>37</v>
      </c>
    </row>
    <row r="24" spans="1:3">
      <c r="A24" s="3" t="s">
        <v>52</v>
      </c>
    </row>
    <row r="25" spans="1:3">
      <c r="A25" s="4" t="s">
        <v>53</v>
      </c>
      <c r="B25" s="4" t="s">
        <v>37</v>
      </c>
      <c r="C25" s="4" t="s">
        <v>37</v>
      </c>
    </row>
    <row r="26" spans="1:3">
      <c r="A26" s="4" t="s">
        <v>54</v>
      </c>
      <c r="B26" s="5" t="n">
        <v>75504</v>
      </c>
      <c r="C26" s="5" t="n">
        <v>73138</v>
      </c>
    </row>
    <row r="27" spans="1:3">
      <c r="A27" s="4" t="s">
        <v>55</v>
      </c>
      <c r="B27" s="5" t="n">
        <v>36172114</v>
      </c>
      <c r="C27" s="5" t="n">
        <v>34029492</v>
      </c>
    </row>
    <row r="28" spans="1:3">
      <c r="A28" s="4" t="s">
        <v>56</v>
      </c>
      <c r="B28" s="5" t="n">
        <v>-22255508</v>
      </c>
      <c r="C28" s="5" t="n">
        <v>-17336247</v>
      </c>
    </row>
    <row r="29" spans="1:3">
      <c r="A29" s="4" t="s">
        <v>57</v>
      </c>
      <c r="B29" s="5" t="n">
        <v>13992110</v>
      </c>
      <c r="C29" s="5" t="n">
        <v>16766383</v>
      </c>
    </row>
    <row r="30" spans="1:3">
      <c r="A30" s="4" t="s">
        <v>58</v>
      </c>
      <c r="B30" s="7" t="n">
        <v>21334608</v>
      </c>
      <c r="C30" s="7" t="n">
        <v>21950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1</v>
      </c>
      <c r="B1" s="2" t="s">
        <v>1</v>
      </c>
    </row>
    <row r="2" spans="1:2">
      <c r="B2" s="2" t="s">
        <v>182</v>
      </c>
    </row>
    <row r="3" spans="1:2">
      <c r="A3" s="3" t="s">
        <v>183</v>
      </c>
    </row>
    <row r="4" spans="1:2">
      <c r="A4" s="4" t="s">
        <v>74</v>
      </c>
      <c r="B4" s="4" t="s">
        <v>37</v>
      </c>
    </row>
    <row r="5" spans="1:2">
      <c r="A5" s="4" t="s">
        <v>105</v>
      </c>
      <c r="B5" s="7" t="n">
        <v>-5343124</v>
      </c>
    </row>
    <row r="6" spans="1:2">
      <c r="A6" s="4" t="s">
        <v>184</v>
      </c>
      <c r="B6" s="9" t="n">
        <v>-0.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5</v>
      </c>
      <c r="B1" s="2" t="s">
        <v>1</v>
      </c>
    </row>
    <row r="2" spans="1:5">
      <c r="B2" s="2" t="s">
        <v>2</v>
      </c>
      <c r="C2" s="2" t="s">
        <v>72</v>
      </c>
      <c r="D2" s="2" t="s">
        <v>28</v>
      </c>
      <c r="E2" s="2" t="s">
        <v>186</v>
      </c>
    </row>
    <row r="3" spans="1:5">
      <c r="A3" s="4" t="s">
        <v>187</v>
      </c>
      <c r="B3" s="5" t="n">
        <v>75504242</v>
      </c>
      <c r="D3" s="5" t="n">
        <v>73138060</v>
      </c>
    </row>
    <row r="4" spans="1:5">
      <c r="A4" s="4" t="s">
        <v>188</v>
      </c>
      <c r="B4" s="5" t="n">
        <v>75504242</v>
      </c>
      <c r="D4" s="5" t="n">
        <v>73138060</v>
      </c>
    </row>
    <row r="5" spans="1:5">
      <c r="A5" s="4" t="s">
        <v>31</v>
      </c>
      <c r="B5" s="7" t="n">
        <v>282136</v>
      </c>
      <c r="D5" s="7" t="n">
        <v>598484</v>
      </c>
    </row>
    <row r="6" spans="1:5">
      <c r="A6" s="4" t="s">
        <v>43</v>
      </c>
      <c r="B6" s="5" t="n">
        <v>1862940</v>
      </c>
      <c r="D6" s="5" t="n">
        <v>909156</v>
      </c>
    </row>
    <row r="7" spans="1:5">
      <c r="A7" s="4" t="s">
        <v>44</v>
      </c>
      <c r="B7" s="5" t="n">
        <v>1856372</v>
      </c>
      <c r="D7" s="5" t="n">
        <v>958101</v>
      </c>
    </row>
    <row r="8" spans="1:5">
      <c r="A8" s="4" t="s">
        <v>46</v>
      </c>
      <c r="B8" s="5" t="n">
        <v>63950</v>
      </c>
      <c r="D8" s="5" t="n">
        <v>30871</v>
      </c>
    </row>
    <row r="9" spans="1:5">
      <c r="A9" s="4" t="s">
        <v>189</v>
      </c>
      <c r="B9" s="5" t="n">
        <v>2022970</v>
      </c>
      <c r="D9" s="5" t="n">
        <v>672970</v>
      </c>
    </row>
    <row r="10" spans="1:5">
      <c r="A10" s="4" t="s">
        <v>190</v>
      </c>
      <c r="B10" s="5" t="n">
        <v>75504</v>
      </c>
      <c r="D10" s="5" t="n">
        <v>73138</v>
      </c>
    </row>
    <row r="11" spans="1:5">
      <c r="A11" s="4" t="s">
        <v>191</v>
      </c>
      <c r="B11" s="4" t="s">
        <v>37</v>
      </c>
      <c r="C11" s="7" t="n">
        <v>704005</v>
      </c>
    </row>
    <row r="12" spans="1:5">
      <c r="A12" s="4" t="s">
        <v>39</v>
      </c>
      <c r="B12" s="5" t="n">
        <v>1586796</v>
      </c>
      <c r="D12" s="7" t="n">
        <v>1586796</v>
      </c>
    </row>
    <row r="13" spans="1:5">
      <c r="A13" s="4" t="s">
        <v>192</v>
      </c>
    </row>
    <row r="14" spans="1:5">
      <c r="A14" s="4" t="s">
        <v>187</v>
      </c>
      <c r="E14" s="5" t="n">
        <v>29136839</v>
      </c>
    </row>
    <row r="15" spans="1:5">
      <c r="A15" s="4" t="s">
        <v>193</v>
      </c>
      <c r="E15" s="4" t="s">
        <v>194</v>
      </c>
    </row>
    <row r="16" spans="1:5">
      <c r="A16" s="4" t="s">
        <v>188</v>
      </c>
      <c r="E16" s="5" t="n">
        <v>3645297</v>
      </c>
    </row>
    <row r="17" spans="1:5">
      <c r="A17" s="4" t="s">
        <v>195</v>
      </c>
      <c r="E17" s="5" t="n">
        <v>1158770</v>
      </c>
    </row>
    <row r="18" spans="1:5">
      <c r="A18" s="4" t="s">
        <v>196</v>
      </c>
      <c r="B18" s="5" t="n">
        <v>255748</v>
      </c>
    </row>
    <row r="19" spans="1:5">
      <c r="A19" s="4" t="s">
        <v>31</v>
      </c>
      <c r="B19" s="5" t="n">
        <v>20544</v>
      </c>
    </row>
    <row r="20" spans="1:5">
      <c r="A20" s="4" t="s">
        <v>197</v>
      </c>
      <c r="B20" s="5" t="n">
        <v>5085</v>
      </c>
    </row>
    <row r="21" spans="1:5">
      <c r="A21" s="4" t="s">
        <v>35</v>
      </c>
      <c r="B21" s="5" t="n">
        <v>2167</v>
      </c>
    </row>
    <row r="22" spans="1:5">
      <c r="A22" s="4" t="s">
        <v>198</v>
      </c>
      <c r="B22" s="5" t="n">
        <v>19400000</v>
      </c>
    </row>
    <row r="23" spans="1:5">
      <c r="A23" s="4" t="s">
        <v>43</v>
      </c>
      <c r="B23" s="5" t="n">
        <v>244776</v>
      </c>
    </row>
    <row r="24" spans="1:5">
      <c r="A24" s="4" t="s">
        <v>44</v>
      </c>
      <c r="B24" s="5" t="n">
        <v>598659</v>
      </c>
    </row>
    <row r="25" spans="1:5">
      <c r="A25" s="4" t="s">
        <v>45</v>
      </c>
      <c r="B25" s="5" t="n">
        <v>615000</v>
      </c>
    </row>
    <row r="26" spans="1:5">
      <c r="A26" s="4" t="s">
        <v>46</v>
      </c>
      <c r="B26" s="5" t="n">
        <v>23862</v>
      </c>
    </row>
    <row r="27" spans="1:5">
      <c r="A27" s="4" t="s">
        <v>189</v>
      </c>
      <c r="B27" s="7" t="n">
        <v>772970</v>
      </c>
    </row>
    <row r="28" spans="1:5">
      <c r="A28" s="4" t="s">
        <v>199</v>
      </c>
      <c r="B28" s="5" t="n">
        <v>29136839</v>
      </c>
    </row>
    <row r="29" spans="1:5">
      <c r="A29" s="4" t="s">
        <v>200</v>
      </c>
      <c r="B29" s="5" t="n">
        <v>3645297</v>
      </c>
    </row>
    <row r="30" spans="1:5">
      <c r="A30" s="4" t="s">
        <v>201</v>
      </c>
      <c r="B30" s="5" t="n">
        <v>1158770</v>
      </c>
    </row>
    <row r="31" spans="1:5">
      <c r="A31" s="4" t="s">
        <v>190</v>
      </c>
      <c r="B31" s="7" t="n">
        <v>19015073</v>
      </c>
    </row>
    <row r="32" spans="1:5">
      <c r="A32" s="4" t="s">
        <v>202</v>
      </c>
      <c r="B32" s="5" t="n">
        <v>17482093</v>
      </c>
    </row>
    <row r="33" spans="1:5">
      <c r="A33" s="4" t="s">
        <v>191</v>
      </c>
      <c r="B33" s="5" t="n">
        <v>1071172</v>
      </c>
    </row>
    <row r="34" spans="1:5">
      <c r="A34" s="4" t="s">
        <v>203</v>
      </c>
      <c r="B34" s="5" t="n">
        <v>461808</v>
      </c>
    </row>
    <row r="35" spans="1:5">
      <c r="A35" s="4" t="s">
        <v>39</v>
      </c>
      <c r="B35" s="5" t="n">
        <v>1586796</v>
      </c>
    </row>
    <row r="36" spans="1:5">
      <c r="A36" s="4" t="s">
        <v>204</v>
      </c>
      <c r="B36" s="5" t="n">
        <v>19015073</v>
      </c>
    </row>
    <row r="37" spans="1:5">
      <c r="A37" s="4" t="s">
        <v>205</v>
      </c>
      <c r="B37" s="7" t="n">
        <v>174282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6</v>
      </c>
      <c r="B1" s="2" t="s">
        <v>1</v>
      </c>
    </row>
    <row r="2" spans="1:3">
      <c r="B2" s="2" t="s">
        <v>2</v>
      </c>
      <c r="C2" s="2" t="s">
        <v>72</v>
      </c>
    </row>
    <row r="3" spans="1:3">
      <c r="A3" s="3" t="s">
        <v>207</v>
      </c>
    </row>
    <row r="4" spans="1:3">
      <c r="A4" s="4" t="s">
        <v>208</v>
      </c>
      <c r="B4" s="7" t="n">
        <v>-2139393</v>
      </c>
      <c r="C4" s="7" t="n">
        <v>-1571538</v>
      </c>
    </row>
    <row r="5" spans="1:3">
      <c r="A5" s="4" t="s">
        <v>209</v>
      </c>
      <c r="B5" s="7" t="n">
        <v>-69992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0</v>
      </c>
      <c r="B1" s="2" t="s">
        <v>71</v>
      </c>
    </row>
    <row r="2" spans="1:3">
      <c r="B2" s="2" t="s">
        <v>2</v>
      </c>
      <c r="C2" s="2" t="s">
        <v>72</v>
      </c>
    </row>
    <row r="3" spans="1:3">
      <c r="A3" s="3" t="s">
        <v>211</v>
      </c>
    </row>
    <row r="4" spans="1:3">
      <c r="A4" s="4" t="s">
        <v>212</v>
      </c>
      <c r="C4" s="7" t="n">
        <v>292575</v>
      </c>
    </row>
    <row r="5" spans="1:3">
      <c r="A5" s="4" t="s">
        <v>213</v>
      </c>
      <c r="B5" s="7" t="n">
        <v>30000</v>
      </c>
    </row>
    <row r="6" spans="1:3">
      <c r="A6" s="4" t="s">
        <v>214</v>
      </c>
      <c r="B6" s="5" t="n">
        <v>90000</v>
      </c>
    </row>
    <row r="7" spans="1:3">
      <c r="A7" s="4" t="s">
        <v>215</v>
      </c>
      <c r="B7" s="7" t="n">
        <v>139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16</v>
      </c>
      <c r="B1" s="2" t="s">
        <v>217</v>
      </c>
      <c r="D1" s="2" t="s">
        <v>71</v>
      </c>
      <c r="F1" s="2" t="s">
        <v>1</v>
      </c>
    </row>
    <row r="2" spans="1:8">
      <c r="B2" s="2" t="s">
        <v>218</v>
      </c>
      <c r="C2" s="2" t="s">
        <v>186</v>
      </c>
      <c r="D2" s="2" t="s">
        <v>2</v>
      </c>
      <c r="E2" s="2" t="s">
        <v>72</v>
      </c>
      <c r="F2" s="2" t="s">
        <v>2</v>
      </c>
      <c r="G2" s="2" t="s">
        <v>72</v>
      </c>
      <c r="H2" s="2" t="s">
        <v>219</v>
      </c>
    </row>
    <row r="3" spans="1:8">
      <c r="A3" s="4" t="s">
        <v>220</v>
      </c>
      <c r="C3" s="7" t="n">
        <v>772970</v>
      </c>
    </row>
    <row r="4" spans="1:8">
      <c r="A4" s="4" t="s">
        <v>221</v>
      </c>
      <c r="F4" s="7" t="n">
        <v>2500000</v>
      </c>
    </row>
    <row r="5" spans="1:8">
      <c r="A5" s="4" t="s">
        <v>222</v>
      </c>
      <c r="D5" s="7" t="n">
        <v>1850000</v>
      </c>
      <c r="F5" s="7" t="n">
        <v>1850000</v>
      </c>
    </row>
    <row r="6" spans="1:8">
      <c r="A6" s="4" t="s">
        <v>223</v>
      </c>
      <c r="D6" s="4" t="s">
        <v>224</v>
      </c>
      <c r="F6" s="4" t="s">
        <v>224</v>
      </c>
    </row>
    <row r="7" spans="1:8">
      <c r="A7" s="4" t="s">
        <v>84</v>
      </c>
      <c r="D7" s="7" t="n">
        <v>19851</v>
      </c>
      <c r="E7" s="4" t="s">
        <v>37</v>
      </c>
      <c r="F7" s="7" t="n">
        <v>33079</v>
      </c>
      <c r="G7" s="4" t="s">
        <v>37</v>
      </c>
    </row>
    <row r="8" spans="1:8">
      <c r="A8" s="4" t="s">
        <v>225</v>
      </c>
      <c r="D8" s="7" t="n">
        <v>1350000</v>
      </c>
      <c r="F8" s="7" t="n">
        <v>1350000</v>
      </c>
    </row>
    <row r="9" spans="1:8">
      <c r="A9" s="4" t="s">
        <v>226</v>
      </c>
    </row>
    <row r="10" spans="1:8">
      <c r="A10" s="4" t="s">
        <v>223</v>
      </c>
      <c r="B10" s="4" t="s">
        <v>224</v>
      </c>
    </row>
    <row r="11" spans="1:8">
      <c r="A11" s="4" t="s">
        <v>227</v>
      </c>
      <c r="B11" s="7" t="n">
        <v>600000</v>
      </c>
    </row>
    <row r="12" spans="1:8">
      <c r="A12" s="4" t="s">
        <v>228</v>
      </c>
      <c r="B12" s="7" t="n">
        <v>1985</v>
      </c>
    </row>
    <row r="13" spans="1:8">
      <c r="A13" s="4" t="s">
        <v>229</v>
      </c>
    </row>
    <row r="14" spans="1:8">
      <c r="A14" s="4" t="s">
        <v>221</v>
      </c>
      <c r="C14" s="7" t="n">
        <v>68970</v>
      </c>
    </row>
    <row r="15" spans="1:8">
      <c r="A15" s="4" t="s">
        <v>230</v>
      </c>
      <c r="C15" s="4" t="s">
        <v>231</v>
      </c>
    </row>
    <row r="16" spans="1:8">
      <c r="A16" s="4" t="s">
        <v>232</v>
      </c>
    </row>
    <row r="17" spans="1:8">
      <c r="A17" s="4" t="s">
        <v>221</v>
      </c>
      <c r="C17" s="7" t="n">
        <v>704000</v>
      </c>
    </row>
    <row r="18" spans="1:8">
      <c r="A18" s="4" t="s">
        <v>223</v>
      </c>
      <c r="C18" s="4" t="s">
        <v>224</v>
      </c>
    </row>
    <row r="19" spans="1:8">
      <c r="A19" s="4" t="s">
        <v>233</v>
      </c>
    </row>
    <row r="20" spans="1:8">
      <c r="A20" s="4" t="s">
        <v>221</v>
      </c>
      <c r="C20" s="7" t="n">
        <v>12500</v>
      </c>
    </row>
    <row r="21" spans="1:8">
      <c r="A21" s="4" t="s">
        <v>234</v>
      </c>
    </row>
    <row r="22" spans="1:8">
      <c r="A22" s="4" t="s">
        <v>221</v>
      </c>
      <c r="C22" s="7" t="n">
        <v>760470</v>
      </c>
    </row>
    <row r="23" spans="1:8">
      <c r="A23" s="4" t="s">
        <v>189</v>
      </c>
      <c r="H23" s="7" t="n">
        <v>5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5</v>
      </c>
      <c r="B1" s="2" t="s">
        <v>1</v>
      </c>
    </row>
    <row r="2" spans="1:3">
      <c r="B2" s="2" t="s">
        <v>2</v>
      </c>
      <c r="C2" s="2" t="s">
        <v>72</v>
      </c>
    </row>
    <row r="3" spans="1:3">
      <c r="A3" s="3" t="s">
        <v>236</v>
      </c>
    </row>
    <row r="4" spans="1:3">
      <c r="A4" s="4" t="s">
        <v>237</v>
      </c>
      <c r="B4" s="7" t="n">
        <v>1681973</v>
      </c>
      <c r="C4" s="7" t="n">
        <v>738955</v>
      </c>
    </row>
    <row r="5" spans="1:3">
      <c r="A5" s="4" t="s">
        <v>238</v>
      </c>
      <c r="B5" s="4" t="s">
        <v>37</v>
      </c>
      <c r="C5" s="5" t="n">
        <v>704005</v>
      </c>
    </row>
    <row r="6" spans="1:3">
      <c r="A6" s="4" t="s">
        <v>239</v>
      </c>
      <c r="B6" s="5" t="n">
        <v>-442390</v>
      </c>
      <c r="C6" s="5" t="n">
        <v>173906</v>
      </c>
    </row>
    <row r="7" spans="1:3">
      <c r="A7" s="4" t="s">
        <v>240</v>
      </c>
      <c r="B7" s="5" t="n">
        <v>-813319</v>
      </c>
      <c r="C7" s="5" t="n">
        <v>-114308</v>
      </c>
    </row>
    <row r="8" spans="1:3">
      <c r="A8" s="4" t="s">
        <v>241</v>
      </c>
      <c r="B8" s="7" t="n">
        <v>426264</v>
      </c>
      <c r="C8" s="7" t="n">
        <v>15025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242</v>
      </c>
      <c r="B1" s="2" t="s">
        <v>1</v>
      </c>
      <c r="C1" s="2" t="s">
        <v>243</v>
      </c>
    </row>
    <row r="2" spans="1:3">
      <c r="B2" s="2" t="s">
        <v>2</v>
      </c>
      <c r="C2" s="2" t="s">
        <v>28</v>
      </c>
    </row>
    <row r="3" spans="1:3">
      <c r="A3" s="4" t="s">
        <v>244</v>
      </c>
      <c r="B3" s="5" t="n">
        <v>1900000</v>
      </c>
      <c r="C3" s="5" t="n">
        <v>4616668</v>
      </c>
    </row>
    <row r="4" spans="1:3">
      <c r="A4" s="4" t="s">
        <v>245</v>
      </c>
      <c r="B4" s="9" t="n">
        <v>0.6</v>
      </c>
    </row>
    <row r="5" spans="1:3">
      <c r="A5" s="4" t="s">
        <v>246</v>
      </c>
      <c r="B5" s="4" t="s">
        <v>247</v>
      </c>
      <c r="C5" s="4" t="s">
        <v>248</v>
      </c>
    </row>
    <row r="6" spans="1:3">
      <c r="A6" s="4" t="s">
        <v>249</v>
      </c>
      <c r="B6" s="4" t="s">
        <v>250</v>
      </c>
      <c r="C6" s="4" t="s">
        <v>251</v>
      </c>
    </row>
    <row r="7" spans="1:3">
      <c r="A7" s="4" t="s">
        <v>252</v>
      </c>
      <c r="B7" s="5" t="n">
        <v>2716668</v>
      </c>
    </row>
    <row r="8" spans="1:3">
      <c r="A8" s="4" t="s">
        <v>253</v>
      </c>
      <c r="B8" s="7" t="n">
        <v>813319</v>
      </c>
    </row>
    <row r="9" spans="1:3">
      <c r="A9" s="4" t="s">
        <v>254</v>
      </c>
    </row>
    <row r="10" spans="1:3">
      <c r="A10" s="4" t="s">
        <v>255</v>
      </c>
      <c r="B10" s="4" t="s">
        <v>256</v>
      </c>
      <c r="C10" s="4" t="s">
        <v>257</v>
      </c>
    </row>
    <row r="11" spans="1:3">
      <c r="A11" s="4" t="s">
        <v>258</v>
      </c>
    </row>
    <row r="12" spans="1:3">
      <c r="A12" s="4" t="s">
        <v>255</v>
      </c>
      <c r="B12" s="4" t="s">
        <v>259</v>
      </c>
      <c r="C12"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261</v>
      </c>
      <c r="B1" s="2" t="s">
        <v>1</v>
      </c>
    </row>
    <row r="2" spans="1:2">
      <c r="B2" s="2" t="s">
        <v>262</v>
      </c>
    </row>
    <row r="3" spans="1:2">
      <c r="A3" s="3" t="s">
        <v>263</v>
      </c>
    </row>
    <row r="4" spans="1:2">
      <c r="A4" s="4" t="s">
        <v>264</v>
      </c>
      <c r="B4" s="5" t="n">
        <v>8732770</v>
      </c>
    </row>
    <row r="5" spans="1:2">
      <c r="A5" s="4" t="s">
        <v>265</v>
      </c>
      <c r="B5" s="5" t="n">
        <v>130000</v>
      </c>
    </row>
    <row r="6" spans="1:2">
      <c r="A6" s="4" t="s">
        <v>266</v>
      </c>
      <c r="B6" s="4" t="s">
        <v>37</v>
      </c>
    </row>
    <row r="7" spans="1:2">
      <c r="A7" s="4" t="s">
        <v>267</v>
      </c>
      <c r="B7" s="4" t="s">
        <v>37</v>
      </c>
    </row>
    <row r="8" spans="1:2">
      <c r="A8" s="4" t="s">
        <v>268</v>
      </c>
      <c r="B8" s="5" t="n">
        <v>8862770</v>
      </c>
    </row>
    <row r="9" spans="1:2">
      <c r="A9" s="4" t="s">
        <v>269</v>
      </c>
      <c r="B9" s="5" t="n">
        <v>5647331</v>
      </c>
    </row>
    <row r="10" spans="1:2">
      <c r="A10" s="3" t="s">
        <v>270</v>
      </c>
    </row>
    <row r="11" spans="1:2">
      <c r="A11" s="4" t="s">
        <v>271</v>
      </c>
      <c r="B11" s="9" t="n">
        <v>0.54</v>
      </c>
    </row>
    <row r="12" spans="1:2">
      <c r="A12" s="4" t="s">
        <v>272</v>
      </c>
      <c r="B12" s="10" t="n">
        <v>0.67</v>
      </c>
    </row>
    <row r="13" spans="1:2">
      <c r="A13" s="4" t="s">
        <v>273</v>
      </c>
      <c r="B13" s="4" t="s">
        <v>37</v>
      </c>
    </row>
    <row r="14" spans="1:2">
      <c r="A14" s="4" t="s">
        <v>274</v>
      </c>
      <c r="B14" s="4" t="s">
        <v>37</v>
      </c>
    </row>
    <row r="15" spans="1:2">
      <c r="A15" s="4" t="s">
        <v>275</v>
      </c>
      <c r="B15" s="10" t="n">
        <v>0.54</v>
      </c>
    </row>
    <row r="16" spans="1:2">
      <c r="A16" s="4" t="s">
        <v>276</v>
      </c>
      <c r="B16" s="9" t="n">
        <v>0.43</v>
      </c>
    </row>
    <row r="17" spans="1:2">
      <c r="A17" s="3" t="s">
        <v>277</v>
      </c>
    </row>
    <row r="18" spans="1:2">
      <c r="A18" s="4" t="s">
        <v>278</v>
      </c>
      <c r="B18" s="4" t="s">
        <v>279</v>
      </c>
    </row>
    <row r="19" spans="1:2">
      <c r="A19" s="4" t="s">
        <v>280</v>
      </c>
      <c r="B19" s="4" t="s">
        <v>281</v>
      </c>
    </row>
    <row r="20" spans="1:2">
      <c r="A20" s="4" t="s">
        <v>282</v>
      </c>
      <c r="B20" s="4" t="s">
        <v>283</v>
      </c>
    </row>
    <row r="21" spans="1:2">
      <c r="A21" s="3" t="s">
        <v>284</v>
      </c>
    </row>
    <row r="22" spans="1:2">
      <c r="A22" s="4" t="s">
        <v>285</v>
      </c>
      <c r="B22" s="7" t="n">
        <v>1355924</v>
      </c>
    </row>
    <row r="23" spans="1:2">
      <c r="A23" s="4" t="s">
        <v>286</v>
      </c>
      <c r="B23" s="5" t="n">
        <v>436911</v>
      </c>
    </row>
    <row r="24" spans="1:2">
      <c r="A24" s="4" t="s">
        <v>287</v>
      </c>
      <c r="B24" s="7" t="n">
        <v>4270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9"/>
    <col customWidth="1" max="2" min="2" width="78"/>
    <col customWidth="1" max="3" min="3" width="4"/>
  </cols>
  <sheetData>
    <row r="1" spans="1:3">
      <c r="A1" s="1" t="s">
        <v>288</v>
      </c>
      <c r="B1" s="2" t="s">
        <v>1</v>
      </c>
    </row>
    <row r="2" spans="1:3">
      <c r="B2" s="2" t="s">
        <v>289</v>
      </c>
    </row>
    <row r="3" spans="1:3">
      <c r="A3" s="4" t="s">
        <v>290</v>
      </c>
    </row>
    <row r="4" spans="1:3">
      <c r="A4" s="4" t="s">
        <v>291</v>
      </c>
      <c r="B4" s="9" t="n">
        <v>0.6</v>
      </c>
    </row>
    <row r="5" spans="1:3">
      <c r="A5" s="4" t="s">
        <v>292</v>
      </c>
      <c r="B5" s="5" t="n">
        <v>3400067</v>
      </c>
    </row>
    <row r="6" spans="1:3">
      <c r="A6" s="4" t="s">
        <v>293</v>
      </c>
      <c r="B6" s="4" t="s">
        <v>294</v>
      </c>
    </row>
    <row r="7" spans="1:3">
      <c r="A7" s="4" t="s">
        <v>295</v>
      </c>
    </row>
    <row r="8" spans="1:3">
      <c r="A8" s="4" t="s">
        <v>291</v>
      </c>
      <c r="B8" s="9" t="n">
        <v>0.6</v>
      </c>
    </row>
    <row r="9" spans="1:3">
      <c r="A9" s="4" t="s">
        <v>292</v>
      </c>
      <c r="B9" s="5" t="n">
        <v>680013</v>
      </c>
    </row>
    <row r="10" spans="1:3">
      <c r="A10" s="4" t="s">
        <v>293</v>
      </c>
      <c r="B10" s="4" t="s">
        <v>294</v>
      </c>
    </row>
    <row r="11" spans="1:3">
      <c r="A11" s="4" t="s">
        <v>296</v>
      </c>
    </row>
    <row r="12" spans="1:3">
      <c r="A12" s="4" t="s">
        <v>291</v>
      </c>
      <c r="B12" s="9" t="n">
        <v>0.6</v>
      </c>
    </row>
    <row r="13" spans="1:3">
      <c r="A13" s="4" t="s">
        <v>292</v>
      </c>
      <c r="B13" s="5" t="n">
        <v>680013</v>
      </c>
    </row>
    <row r="14" spans="1:3">
      <c r="A14" s="4" t="s">
        <v>293</v>
      </c>
      <c r="B14" s="4" t="s">
        <v>294</v>
      </c>
    </row>
    <row r="15" spans="1:3">
      <c r="A15" s="4" t="s">
        <v>297</v>
      </c>
    </row>
    <row r="16" spans="1:3">
      <c r="A16" s="4" t="s">
        <v>291</v>
      </c>
      <c r="B16" s="9" t="n">
        <v>0.6</v>
      </c>
    </row>
    <row r="17" spans="1:3">
      <c r="A17" s="4" t="s">
        <v>292</v>
      </c>
      <c r="B17" s="5" t="n">
        <v>1000000</v>
      </c>
    </row>
    <row r="18" spans="1:3">
      <c r="A18" s="4" t="s">
        <v>293</v>
      </c>
      <c r="B18" s="4" t="s">
        <v>294</v>
      </c>
    </row>
    <row r="19" spans="1:3">
      <c r="A19" s="4" t="s">
        <v>298</v>
      </c>
    </row>
    <row r="20" spans="1:3">
      <c r="A20" s="4" t="s">
        <v>291</v>
      </c>
      <c r="B20" s="9" t="n">
        <v>0.6</v>
      </c>
    </row>
    <row r="21" spans="1:3">
      <c r="A21" s="4" t="s">
        <v>292</v>
      </c>
      <c r="B21" s="5" t="n">
        <v>2145371</v>
      </c>
    </row>
    <row r="22" spans="1:3">
      <c r="A22" s="4" t="s">
        <v>293</v>
      </c>
      <c r="B22" s="4" t="s">
        <v>299</v>
      </c>
    </row>
    <row r="23" spans="1:3">
      <c r="A23" s="4" t="s">
        <v>300</v>
      </c>
    </row>
    <row r="24" spans="1:3">
      <c r="A24" s="4" t="s">
        <v>291</v>
      </c>
      <c r="B24" s="9" t="n">
        <v>0.6</v>
      </c>
    </row>
    <row r="25" spans="1:3">
      <c r="A25" s="4" t="s">
        <v>292</v>
      </c>
      <c r="B25" s="5" t="n">
        <v>891666</v>
      </c>
    </row>
    <row r="26" spans="1:3">
      <c r="A26" s="4" t="s">
        <v>293</v>
      </c>
      <c r="B26" s="4" t="s">
        <v>301</v>
      </c>
    </row>
    <row r="27" spans="1:3">
      <c r="A27" s="4" t="s">
        <v>302</v>
      </c>
    </row>
    <row r="28" spans="1:3">
      <c r="A28" s="4" t="s">
        <v>291</v>
      </c>
      <c r="B28" s="9" t="n">
        <v>0.6</v>
      </c>
    </row>
    <row r="29" spans="1:3">
      <c r="A29" s="4" t="s">
        <v>292</v>
      </c>
      <c r="B29" s="5" t="n">
        <v>583334</v>
      </c>
    </row>
    <row r="30" spans="1:3">
      <c r="A30" s="4" t="s">
        <v>293</v>
      </c>
      <c r="B30" s="4" t="s">
        <v>303</v>
      </c>
    </row>
    <row r="31" spans="1:3">
      <c r="A31" s="4" t="s">
        <v>304</v>
      </c>
    </row>
    <row r="32" spans="1:3">
      <c r="A32" s="4" t="s">
        <v>291</v>
      </c>
      <c r="B32" s="9" t="n">
        <v>0.6</v>
      </c>
    </row>
    <row r="33" spans="1:3">
      <c r="A33" s="4" t="s">
        <v>292</v>
      </c>
      <c r="B33" s="5" t="n">
        <v>2133334</v>
      </c>
    </row>
    <row r="34" spans="1:3">
      <c r="A34" s="4" t="s">
        <v>293</v>
      </c>
      <c r="B34" s="4" t="s">
        <v>305</v>
      </c>
    </row>
    <row r="35" spans="1:3">
      <c r="A35" s="4" t="s">
        <v>306</v>
      </c>
    </row>
    <row r="36" spans="1:3">
      <c r="A36" s="4" t="s">
        <v>291</v>
      </c>
      <c r="B36" s="9" t="n">
        <v>0.6</v>
      </c>
    </row>
    <row r="37" spans="1:3">
      <c r="A37" s="4" t="s">
        <v>292</v>
      </c>
      <c r="B37" s="5" t="n">
        <v>1900000</v>
      </c>
      <c r="C37" s="4" t="s">
        <v>307</v>
      </c>
    </row>
    <row r="38" spans="1:3">
      <c r="A38" s="4" t="s">
        <v>293</v>
      </c>
      <c r="B38" s="4" t="s">
        <v>308</v>
      </c>
    </row>
    <row r="39" spans="1:3">
      <c r="A39" s="4" t="s">
        <v>309</v>
      </c>
    </row>
    <row r="40" spans="1:3">
      <c r="A40" s="4" t="s">
        <v>291</v>
      </c>
      <c r="B40" s="9" t="n">
        <v>0.41</v>
      </c>
    </row>
    <row r="41" spans="1:3">
      <c r="A41" s="4" t="s">
        <v>292</v>
      </c>
      <c r="B41" s="5" t="n">
        <v>1352266</v>
      </c>
    </row>
    <row r="42" spans="1:3">
      <c r="A42" s="4" t="s">
        <v>293</v>
      </c>
      <c r="B42" s="4" t="s">
        <v>310</v>
      </c>
    </row>
    <row r="43" spans="1:3">
      <c r="A43" s="4" t="s">
        <v>311</v>
      </c>
    </row>
    <row r="44" spans="1:3">
      <c r="A44" s="4" t="s">
        <v>291</v>
      </c>
      <c r="B44" s="9" t="n">
        <v>0.66</v>
      </c>
    </row>
    <row r="45" spans="1:3">
      <c r="A45" s="4" t="s">
        <v>292</v>
      </c>
      <c r="B45" s="5" t="n">
        <v>122319</v>
      </c>
    </row>
    <row r="46" spans="1:3">
      <c r="A46" s="4" t="s">
        <v>293</v>
      </c>
      <c r="B46" s="4" t="s">
        <v>312</v>
      </c>
    </row>
    <row r="47" spans="1:3">
      <c r="A47" s="4" t="s">
        <v>313</v>
      </c>
    </row>
    <row r="48" spans="1:3">
      <c r="A48" s="4" t="s">
        <v>291</v>
      </c>
      <c r="B48" s="9" t="n">
        <v>1.38</v>
      </c>
    </row>
    <row r="49" spans="1:3">
      <c r="A49" s="4" t="s">
        <v>292</v>
      </c>
      <c r="B49" s="5" t="n">
        <v>265814</v>
      </c>
    </row>
    <row r="50" spans="1:3">
      <c r="A50" s="4" t="s">
        <v>293</v>
      </c>
      <c r="B50" s="4" t="s">
        <v>314</v>
      </c>
    </row>
    <row r="51" spans="1:3">
      <c r="A51" s="4" t="s">
        <v>315</v>
      </c>
    </row>
    <row r="52" spans="1:3">
      <c r="A52" s="4" t="s">
        <v>291</v>
      </c>
      <c r="B52" s="9" t="n">
        <v>0.5</v>
      </c>
    </row>
    <row r="53" spans="1:3">
      <c r="A53" s="4" t="s">
        <v>292</v>
      </c>
      <c r="B53" s="5" t="n">
        <v>1108249</v>
      </c>
    </row>
    <row r="54" spans="1:3">
      <c r="A54" s="4" t="s">
        <v>293</v>
      </c>
      <c r="B54" s="4" t="s">
        <v>316</v>
      </c>
    </row>
    <row r="55" spans="1:3">
      <c r="A55" s="4" t="s">
        <v>317</v>
      </c>
    </row>
    <row r="56" spans="1:3">
      <c r="A56" s="4" t="s">
        <v>291</v>
      </c>
      <c r="B56" s="9" t="n">
        <v>0.91</v>
      </c>
    </row>
    <row r="57" spans="1:3">
      <c r="A57" s="4" t="s">
        <v>292</v>
      </c>
      <c r="B57" s="5" t="n">
        <v>796649</v>
      </c>
    </row>
    <row r="58" spans="1:3">
      <c r="A58" s="4" t="s">
        <v>293</v>
      </c>
      <c r="B58" s="4" t="s">
        <v>318</v>
      </c>
    </row>
    <row r="59" spans="1:3">
      <c r="A59" s="4" t="s">
        <v>319</v>
      </c>
    </row>
    <row r="60" spans="1:3">
      <c r="A60" s="4" t="s">
        <v>291</v>
      </c>
      <c r="B60" s="9" t="n">
        <v>0.2</v>
      </c>
    </row>
    <row r="61" spans="1:3">
      <c r="A61" s="4" t="s">
        <v>292</v>
      </c>
      <c r="B61" s="5" t="n">
        <v>1000000</v>
      </c>
    </row>
    <row r="62" spans="1:3">
      <c r="A62" s="4" t="s">
        <v>293</v>
      </c>
      <c r="B62" s="4" t="s">
        <v>320</v>
      </c>
    </row>
    <row r="63" spans="1:3">
      <c r="A63" s="4" t="s">
        <v>321</v>
      </c>
    </row>
    <row r="64" spans="1:3">
      <c r="A64" s="4" t="s">
        <v>291</v>
      </c>
      <c r="B64" s="9" t="n">
        <v>0.55</v>
      </c>
    </row>
    <row r="65" spans="1:3">
      <c r="A65" s="4" t="s">
        <v>292</v>
      </c>
      <c r="B65" s="5" t="n">
        <v>1920250</v>
      </c>
    </row>
    <row r="66" spans="1:3">
      <c r="A66" s="4" t="s">
        <v>293</v>
      </c>
      <c r="B66" s="4" t="s">
        <v>322</v>
      </c>
    </row>
    <row r="67" spans="1:3">
      <c r="A67" s="4" t="s">
        <v>323</v>
      </c>
    </row>
    <row r="68" spans="1:3">
      <c r="A68" s="4" t="s">
        <v>291</v>
      </c>
      <c r="B68" s="9" t="n">
        <v>0.55</v>
      </c>
    </row>
    <row r="69" spans="1:3">
      <c r="A69" s="4" t="s">
        <v>292</v>
      </c>
      <c r="B69" s="5" t="n">
        <v>192025</v>
      </c>
    </row>
    <row r="70" spans="1:3">
      <c r="A70" s="4" t="s">
        <v>293</v>
      </c>
      <c r="B70" s="4" t="s">
        <v>322</v>
      </c>
    </row>
    <row r="71" spans="1:3">
      <c r="A71" s="4" t="s">
        <v>324</v>
      </c>
    </row>
    <row r="72" spans="1:3">
      <c r="A72" s="4" t="s">
        <v>292</v>
      </c>
      <c r="B72" s="5" t="n">
        <v>20171370</v>
      </c>
    </row>
    <row r="73" spans="1:3"/>
    <row r="74" spans="1:3">
      <c r="A74" s="4" t="s">
        <v>307</v>
      </c>
      <c r="B74" s="4" t="s">
        <v>325</v>
      </c>
    </row>
  </sheetData>
  <mergeCells count="5">
    <mergeCell ref="A1:A2"/>
    <mergeCell ref="B1:C1"/>
    <mergeCell ref="B2:C2"/>
    <mergeCell ref="A73:C73"/>
    <mergeCell ref="B74:C7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8"/>
    <col customWidth="1" max="2" min="2" width="80"/>
    <col customWidth="1" max="3" min="3" width="20"/>
    <col customWidth="1" max="4" min="4" width="80"/>
    <col customWidth="1" max="5" min="5" width="37"/>
    <col customWidth="1" max="6" min="6" width="21"/>
    <col customWidth="1" max="7" min="7" width="80"/>
    <col customWidth="1" max="8" min="8" width="21"/>
    <col customWidth="1" max="9" min="9" width="41"/>
    <col customWidth="1" max="10" min="10" width="35"/>
    <col customWidth="1" max="11" min="11" width="37"/>
  </cols>
  <sheetData>
    <row r="1" spans="1:11">
      <c r="A1" s="1" t="s">
        <v>326</v>
      </c>
      <c r="B1" s="2" t="s">
        <v>327</v>
      </c>
      <c r="C1" s="2" t="s">
        <v>328</v>
      </c>
      <c r="D1" s="2" t="s">
        <v>329</v>
      </c>
      <c r="E1" s="2" t="s">
        <v>262</v>
      </c>
      <c r="F1" s="2" t="s">
        <v>330</v>
      </c>
      <c r="G1" s="2" t="s">
        <v>331</v>
      </c>
      <c r="H1" s="2" t="s">
        <v>330</v>
      </c>
      <c r="I1" s="2" t="s">
        <v>332</v>
      </c>
      <c r="J1" s="2" t="s">
        <v>333</v>
      </c>
      <c r="K1" s="2" t="s">
        <v>334</v>
      </c>
    </row>
    <row r="2" spans="1:11">
      <c r="A2" s="4" t="s">
        <v>335</v>
      </c>
      <c r="D2" s="4" t="s">
        <v>336</v>
      </c>
    </row>
    <row r="3" spans="1:11">
      <c r="A3" s="4" t="s">
        <v>337</v>
      </c>
      <c r="D3" s="4" t="s">
        <v>338</v>
      </c>
    </row>
    <row r="4" spans="1:11">
      <c r="A4" s="4" t="s">
        <v>339</v>
      </c>
      <c r="E4" s="7" t="n">
        <v>300030</v>
      </c>
      <c r="F4" s="7" t="n">
        <v>115614</v>
      </c>
      <c r="G4" s="7" t="n">
        <v>541544</v>
      </c>
      <c r="H4" s="7" t="n">
        <v>236913</v>
      </c>
    </row>
    <row r="5" spans="1:11">
      <c r="A5" s="4" t="s">
        <v>340</v>
      </c>
      <c r="E5" s="7" t="n">
        <v>883760</v>
      </c>
      <c r="G5" s="7" t="n">
        <v>883760</v>
      </c>
    </row>
    <row r="6" spans="1:11">
      <c r="A6" s="4" t="s">
        <v>341</v>
      </c>
      <c r="G6" s="4" t="s">
        <v>342</v>
      </c>
    </row>
    <row r="7" spans="1:11">
      <c r="A7" s="4" t="s">
        <v>343</v>
      </c>
      <c r="E7" s="5" t="n">
        <v>20171370</v>
      </c>
      <c r="G7" s="5" t="n">
        <v>20171370</v>
      </c>
    </row>
    <row r="8" spans="1:11">
      <c r="A8" s="4" t="s">
        <v>344</v>
      </c>
      <c r="E8" s="5" t="n">
        <v>1900000</v>
      </c>
      <c r="G8" s="5" t="n">
        <v>1900000</v>
      </c>
      <c r="I8" s="5" t="n">
        <v>4616668</v>
      </c>
    </row>
    <row r="9" spans="1:11">
      <c r="A9" s="4" t="s">
        <v>345</v>
      </c>
      <c r="E9" s="9" t="n">
        <v>0.6</v>
      </c>
      <c r="G9" s="9" t="n">
        <v>0.6</v>
      </c>
    </row>
    <row r="10" spans="1:11">
      <c r="A10" s="4" t="s">
        <v>346</v>
      </c>
      <c r="G10" s="7" t="n">
        <v>298774</v>
      </c>
    </row>
    <row r="11" spans="1:11">
      <c r="A11" s="4" t="s">
        <v>347</v>
      </c>
      <c r="C11" s="5" t="n">
        <v>445932</v>
      </c>
    </row>
    <row r="12" spans="1:11">
      <c r="A12" s="4" t="s">
        <v>348</v>
      </c>
    </row>
    <row r="13" spans="1:11">
      <c r="A13" s="4" t="s">
        <v>343</v>
      </c>
      <c r="B13" s="5" t="n">
        <v>13000000</v>
      </c>
    </row>
    <row r="14" spans="1:11">
      <c r="A14" s="4" t="s">
        <v>349</v>
      </c>
    </row>
    <row r="15" spans="1:11">
      <c r="A15" s="4" t="s">
        <v>350</v>
      </c>
      <c r="B15" s="8" t="n">
        <v>0.001</v>
      </c>
    </row>
    <row r="16" spans="1:11">
      <c r="A16" s="4" t="s">
        <v>351</v>
      </c>
      <c r="B16" s="4" t="s">
        <v>352</v>
      </c>
    </row>
    <row r="17" spans="1:11">
      <c r="A17" s="4" t="s">
        <v>353</v>
      </c>
      <c r="G17" s="5" t="n">
        <v>1000000</v>
      </c>
      <c r="I17" s="5" t="n">
        <v>266667</v>
      </c>
      <c r="J17" s="5" t="n">
        <v>200000</v>
      </c>
    </row>
    <row r="18" spans="1:11">
      <c r="A18" s="4" t="s">
        <v>354</v>
      </c>
      <c r="G18" s="9" t="n">
        <v>0.6</v>
      </c>
      <c r="I18" s="9" t="n">
        <v>0.6</v>
      </c>
      <c r="J18" s="9" t="n">
        <v>0.6</v>
      </c>
    </row>
    <row r="19" spans="1:11">
      <c r="A19" s="4" t="s">
        <v>355</v>
      </c>
      <c r="B19" s="5" t="n">
        <v>3400067</v>
      </c>
      <c r="I19" s="5" t="n">
        <v>4350001</v>
      </c>
      <c r="J19" s="5" t="n">
        <v>2837037</v>
      </c>
    </row>
    <row r="20" spans="1:11">
      <c r="A20" s="4" t="s">
        <v>356</v>
      </c>
      <c r="B20" s="9" t="n">
        <v>0.6</v>
      </c>
      <c r="I20" s="9" t="n">
        <v>0.54</v>
      </c>
      <c r="J20" s="9" t="n">
        <v>0.54</v>
      </c>
    </row>
    <row r="21" spans="1:11">
      <c r="A21" s="4" t="s">
        <v>357</v>
      </c>
      <c r="B21" s="7" t="n">
        <v>2040040</v>
      </c>
      <c r="I21" s="7" t="n">
        <v>2509000</v>
      </c>
      <c r="J21" s="7" t="n">
        <v>1652000</v>
      </c>
    </row>
    <row r="22" spans="1:11">
      <c r="A22" s="4" t="s">
        <v>358</v>
      </c>
      <c r="K22" s="5" t="n">
        <v>5000000</v>
      </c>
    </row>
    <row r="23" spans="1:11">
      <c r="A23" s="4" t="s">
        <v>359</v>
      </c>
      <c r="K23" s="9" t="n">
        <v>0.6</v>
      </c>
    </row>
    <row r="24" spans="1:11">
      <c r="A24" s="4" t="s">
        <v>360</v>
      </c>
      <c r="K24" s="7" t="n">
        <v>3000000</v>
      </c>
    </row>
    <row r="25" spans="1:11">
      <c r="A25" s="4" t="s">
        <v>361</v>
      </c>
    </row>
    <row r="26" spans="1:11">
      <c r="A26" s="4" t="s">
        <v>362</v>
      </c>
      <c r="E26" s="5" t="n">
        <v>8862770</v>
      </c>
      <c r="G26" s="5" t="n">
        <v>8862770</v>
      </c>
      <c r="I26" s="5" t="n">
        <v>8732770</v>
      </c>
    </row>
    <row r="27" spans="1:11">
      <c r="A27" s="4" t="s">
        <v>363</v>
      </c>
      <c r="E27" s="5" t="n">
        <v>4137230</v>
      </c>
      <c r="G27" s="5" t="n">
        <v>4137230</v>
      </c>
    </row>
    <row r="28" spans="1:11">
      <c r="A28" s="4" t="s">
        <v>321</v>
      </c>
    </row>
    <row r="29" spans="1:11">
      <c r="A29" s="4" t="s">
        <v>350</v>
      </c>
      <c r="E29" s="9" t="n">
        <v>0.55</v>
      </c>
      <c r="G29" s="9" t="n">
        <v>0.55</v>
      </c>
    </row>
    <row r="30" spans="1:11">
      <c r="A30" s="4" t="s">
        <v>362</v>
      </c>
      <c r="E30" s="5" t="n">
        <v>1920250</v>
      </c>
      <c r="G30" s="5" t="n">
        <v>1920250</v>
      </c>
    </row>
    <row r="31" spans="1:11">
      <c r="A31" s="4" t="s">
        <v>341</v>
      </c>
      <c r="G31" s="4" t="s">
        <v>364</v>
      </c>
    </row>
    <row r="32" spans="1:11">
      <c r="A32" s="4" t="s">
        <v>355</v>
      </c>
      <c r="G32" s="5" t="n">
        <v>1920250</v>
      </c>
    </row>
    <row r="33" spans="1:11">
      <c r="A33" s="4" t="s">
        <v>359</v>
      </c>
      <c r="E33" s="9" t="n">
        <v>0.4</v>
      </c>
      <c r="G33" s="9" t="n">
        <v>0.4</v>
      </c>
    </row>
    <row r="34" spans="1:11">
      <c r="A34" s="4" t="s">
        <v>360</v>
      </c>
      <c r="E34" s="7" t="n">
        <v>768100</v>
      </c>
      <c r="G34" s="7" t="n">
        <v>768100</v>
      </c>
    </row>
    <row r="35" spans="1:11">
      <c r="A35" s="4" t="s">
        <v>365</v>
      </c>
      <c r="G35" s="9" t="n">
        <v>0.4</v>
      </c>
    </row>
    <row r="36" spans="1:11">
      <c r="A36" s="4" t="s">
        <v>366</v>
      </c>
      <c r="G36" s="10" t="n">
        <v>0.1</v>
      </c>
    </row>
    <row r="37" spans="1:11">
      <c r="A37" s="4" t="s">
        <v>367</v>
      </c>
      <c r="G37" s="4" t="s">
        <v>368</v>
      </c>
    </row>
    <row r="38" spans="1:11">
      <c r="A38" s="4" t="s">
        <v>369</v>
      </c>
      <c r="E38" s="5" t="n">
        <v>210000</v>
      </c>
      <c r="G38" s="5" t="n">
        <v>210000</v>
      </c>
    </row>
    <row r="39" spans="1:11">
      <c r="A39" s="4" t="s">
        <v>345</v>
      </c>
      <c r="E39" s="9" t="n">
        <v>0.55</v>
      </c>
      <c r="G39" s="9" t="n">
        <v>0.55</v>
      </c>
    </row>
    <row r="40" spans="1:11">
      <c r="A40" s="4" t="s">
        <v>295</v>
      </c>
    </row>
    <row r="41" spans="1:11">
      <c r="A41" s="4" t="s">
        <v>350</v>
      </c>
      <c r="E41" s="9" t="n">
        <v>0.6</v>
      </c>
      <c r="G41" s="9" t="n">
        <v>0.6</v>
      </c>
    </row>
    <row r="42" spans="1:11">
      <c r="A42" s="4" t="s">
        <v>362</v>
      </c>
      <c r="E42" s="5" t="n">
        <v>680013</v>
      </c>
      <c r="G42" s="5" t="n">
        <v>680013</v>
      </c>
    </row>
    <row r="43" spans="1:11">
      <c r="A43" s="4" t="s">
        <v>355</v>
      </c>
      <c r="G43" s="5" t="n">
        <v>1920250</v>
      </c>
    </row>
    <row r="44" spans="1:11">
      <c r="A44" s="4" t="s">
        <v>356</v>
      </c>
      <c r="G44" s="9" t="n">
        <v>0.4</v>
      </c>
    </row>
    <row r="45" spans="1:11">
      <c r="A45" s="4" t="s">
        <v>370</v>
      </c>
      <c r="G45" s="5" t="n">
        <v>192025</v>
      </c>
    </row>
    <row r="46" spans="1:11">
      <c r="A46" s="4" t="s">
        <v>344</v>
      </c>
      <c r="E46" s="5" t="n">
        <v>1000000</v>
      </c>
      <c r="G46" s="5" t="n">
        <v>1000000</v>
      </c>
    </row>
    <row r="47" spans="1:11">
      <c r="A47" s="4" t="s">
        <v>367</v>
      </c>
      <c r="G47" s="4" t="s">
        <v>3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3" t="s">
        <v>60</v>
      </c>
    </row>
    <row r="3" spans="1:3">
      <c r="A3" s="4" t="s">
        <v>61</v>
      </c>
      <c r="B3" s="7" t="n">
        <v>6123</v>
      </c>
      <c r="C3" s="7" t="n">
        <v>4780</v>
      </c>
    </row>
    <row r="4" spans="1:3">
      <c r="A4" s="3" t="s">
        <v>52</v>
      </c>
    </row>
    <row r="5" spans="1:3">
      <c r="A5" s="4" t="s">
        <v>62</v>
      </c>
      <c r="B5" s="8" t="n">
        <v>0.001</v>
      </c>
      <c r="C5" s="8" t="n">
        <v>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200000000</v>
      </c>
      <c r="C10" s="5" t="n">
        <v>200000000</v>
      </c>
    </row>
    <row r="11" spans="1:3">
      <c r="A11" s="4" t="s">
        <v>68</v>
      </c>
      <c r="B11" s="5" t="n">
        <v>75504242</v>
      </c>
      <c r="C11" s="5" t="n">
        <v>73138060</v>
      </c>
    </row>
    <row r="12" spans="1:3">
      <c r="A12" s="4" t="s">
        <v>69</v>
      </c>
      <c r="B12" s="5" t="n">
        <v>75504242</v>
      </c>
      <c r="C12" s="5" t="n">
        <v>73138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2</v>
      </c>
      <c r="B1" s="2" t="s">
        <v>71</v>
      </c>
      <c r="D1" s="2" t="s">
        <v>1</v>
      </c>
    </row>
    <row r="2" spans="1:6">
      <c r="B2" s="2" t="s">
        <v>2</v>
      </c>
      <c r="C2" s="2" t="s">
        <v>72</v>
      </c>
      <c r="D2" s="2" t="s">
        <v>2</v>
      </c>
      <c r="E2" s="2" t="s">
        <v>72</v>
      </c>
      <c r="F2" s="2" t="s">
        <v>28</v>
      </c>
    </row>
    <row r="3" spans="1:6">
      <c r="A3" s="4" t="s">
        <v>373</v>
      </c>
      <c r="B3" s="7" t="n">
        <v>1383771</v>
      </c>
      <c r="C3" s="7" t="n">
        <v>756297</v>
      </c>
      <c r="D3" s="7" t="n">
        <v>2515954</v>
      </c>
      <c r="E3" s="7" t="n">
        <v>1050518</v>
      </c>
    </row>
    <row r="4" spans="1:6">
      <c r="A4" s="4" t="s">
        <v>374</v>
      </c>
      <c r="B4" s="7" t="n">
        <v>27637</v>
      </c>
      <c r="D4" s="7" t="n">
        <v>27637</v>
      </c>
      <c r="F4" s="7" t="n">
        <v>27637</v>
      </c>
    </row>
    <row r="5" spans="1:6">
      <c r="A5" s="4" t="s">
        <v>226</v>
      </c>
    </row>
    <row r="6" spans="1:6">
      <c r="A6" s="4" t="s">
        <v>375</v>
      </c>
      <c r="B6" s="5" t="n">
        <v>5000000</v>
      </c>
      <c r="D6" s="5" t="n">
        <v>5000000</v>
      </c>
    </row>
    <row r="7" spans="1:6">
      <c r="A7" s="4" t="s">
        <v>376</v>
      </c>
    </row>
    <row r="8" spans="1:6">
      <c r="A8" s="4" t="s">
        <v>373</v>
      </c>
      <c r="D8" s="7" t="n">
        <v>24000</v>
      </c>
      <c r="E8" s="7" t="n">
        <v>2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377</v>
      </c>
      <c r="B1" s="2" t="s">
        <v>1</v>
      </c>
    </row>
    <row r="2" spans="1:2">
      <c r="B2" s="2" t="s">
        <v>378</v>
      </c>
    </row>
    <row r="3" spans="1:2">
      <c r="A3" s="3" t="s">
        <v>379</v>
      </c>
    </row>
    <row r="4" spans="1:2">
      <c r="A4" s="4" t="s">
        <v>380</v>
      </c>
      <c r="B4" s="7" t="n">
        <v>2167</v>
      </c>
    </row>
    <row r="5" spans="1:2">
      <c r="A5" s="4" t="s">
        <v>381</v>
      </c>
      <c r="B5" s="4" t="s">
        <v>382</v>
      </c>
    </row>
    <row r="6" spans="1:2">
      <c r="A6" s="4" t="s">
        <v>383</v>
      </c>
      <c r="B6" s="7" t="n">
        <v>1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7"/>
    <col customWidth="1" max="5" min="5" width="27"/>
    <col customWidth="1" max="6" min="6" width="20"/>
  </cols>
  <sheetData>
    <row r="1" spans="1:6">
      <c r="A1" s="1" t="s">
        <v>384</v>
      </c>
      <c r="B1" s="2" t="s">
        <v>385</v>
      </c>
      <c r="C1" s="2" t="s">
        <v>378</v>
      </c>
      <c r="D1" s="2" t="s">
        <v>386</v>
      </c>
      <c r="E1" s="2" t="s">
        <v>387</v>
      </c>
      <c r="F1" s="2" t="s">
        <v>388</v>
      </c>
    </row>
    <row r="2" spans="1:6">
      <c r="A2" s="4" t="s">
        <v>221</v>
      </c>
      <c r="C2" s="7" t="n">
        <v>2500000</v>
      </c>
    </row>
    <row r="3" spans="1:6">
      <c r="A3" s="4" t="s">
        <v>389</v>
      </c>
    </row>
    <row r="4" spans="1:6">
      <c r="A4" s="4" t="s">
        <v>390</v>
      </c>
      <c r="F4" s="7" t="n">
        <v>18000000</v>
      </c>
    </row>
    <row r="5" spans="1:6">
      <c r="A5" s="4" t="s">
        <v>391</v>
      </c>
    </row>
    <row r="6" spans="1:6">
      <c r="A6" s="4" t="s">
        <v>221</v>
      </c>
      <c r="E6" s="7" t="n">
        <v>2500000</v>
      </c>
    </row>
    <row r="7" spans="1:6">
      <c r="A7" s="4" t="s">
        <v>392</v>
      </c>
      <c r="E7" s="4" t="s">
        <v>393</v>
      </c>
    </row>
    <row r="8" spans="1:6">
      <c r="A8" s="4" t="s">
        <v>394</v>
      </c>
      <c r="E8" s="4" t="s">
        <v>395</v>
      </c>
    </row>
    <row r="9" spans="1:6">
      <c r="A9" s="4" t="s">
        <v>396</v>
      </c>
    </row>
    <row r="10" spans="1:6">
      <c r="A10" s="4" t="s">
        <v>397</v>
      </c>
      <c r="B10" s="7" t="n">
        <v>650000</v>
      </c>
    </row>
    <row r="11" spans="1:6">
      <c r="A11" s="4" t="s">
        <v>398</v>
      </c>
      <c r="B11" s="5" t="n">
        <v>570000</v>
      </c>
    </row>
    <row r="12" spans="1:6">
      <c r="A12" s="4" t="s">
        <v>399</v>
      </c>
      <c r="B12" s="9" t="n">
        <v>0.6</v>
      </c>
    </row>
    <row r="13" spans="1:6">
      <c r="A13" s="4" t="s">
        <v>400</v>
      </c>
      <c r="B13" s="9" t="n">
        <v>0.6</v>
      </c>
    </row>
    <row r="14" spans="1:6">
      <c r="A14" s="4" t="s">
        <v>401</v>
      </c>
    </row>
    <row r="15" spans="1:6">
      <c r="A15" s="4" t="s">
        <v>221</v>
      </c>
      <c r="D15" s="7" t="n">
        <v>1500000</v>
      </c>
    </row>
    <row r="16" spans="1:6">
      <c r="A16" s="4" t="s">
        <v>402</v>
      </c>
      <c r="D16" s="7" t="n">
        <v>1500000</v>
      </c>
    </row>
    <row r="17" spans="1:6">
      <c r="A17" s="4" t="s">
        <v>392</v>
      </c>
      <c r="D17" s="4" t="s">
        <v>403</v>
      </c>
    </row>
    <row r="18" spans="1:6">
      <c r="A18" s="4" t="s">
        <v>394</v>
      </c>
      <c r="D18" s="4" t="s">
        <v>395</v>
      </c>
    </row>
    <row r="19" spans="1:6">
      <c r="A19" s="4" t="s">
        <v>404</v>
      </c>
      <c r="D19" s="7" t="n">
        <v>2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7</v>
      </c>
      <c r="C4" s="4" t="s">
        <v>37</v>
      </c>
      <c r="D4" s="4" t="s">
        <v>37</v>
      </c>
      <c r="E4" s="4" t="s">
        <v>37</v>
      </c>
    </row>
    <row r="5" spans="1:5">
      <c r="A5" s="3" t="s">
        <v>75</v>
      </c>
    </row>
    <row r="6" spans="1:5">
      <c r="A6" s="4" t="s">
        <v>76</v>
      </c>
      <c r="B6" s="5" t="n">
        <v>859915</v>
      </c>
      <c r="C6" s="5" t="n">
        <v>-200300</v>
      </c>
      <c r="D6" s="5" t="n">
        <v>2271074</v>
      </c>
      <c r="E6" s="5" t="n">
        <v>628856</v>
      </c>
    </row>
    <row r="7" spans="1:5">
      <c r="A7" s="4" t="s">
        <v>77</v>
      </c>
      <c r="B7" s="5" t="n">
        <v>1383771</v>
      </c>
      <c r="C7" s="5" t="n">
        <v>756297</v>
      </c>
      <c r="D7" s="5" t="n">
        <v>2515954</v>
      </c>
      <c r="E7" s="5" t="n">
        <v>1050518</v>
      </c>
    </row>
    <row r="8" spans="1:5">
      <c r="A8" s="4" t="s">
        <v>78</v>
      </c>
      <c r="B8" s="5" t="n">
        <v>300030</v>
      </c>
      <c r="C8" s="5" t="n">
        <v>115614</v>
      </c>
      <c r="D8" s="5" t="n">
        <v>541544</v>
      </c>
      <c r="E8" s="5" t="n">
        <v>236913</v>
      </c>
    </row>
    <row r="9" spans="1:5">
      <c r="A9" s="4" t="s">
        <v>79</v>
      </c>
      <c r="B9" s="5" t="n">
        <v>2543716</v>
      </c>
      <c r="C9" s="5" t="n">
        <v>671611</v>
      </c>
      <c r="D9" s="5" t="n">
        <v>5328572</v>
      </c>
      <c r="E9" s="5" t="n">
        <v>1916287</v>
      </c>
    </row>
    <row r="10" spans="1:5">
      <c r="A10" s="4" t="s">
        <v>80</v>
      </c>
      <c r="B10" s="5" t="n">
        <v>-2543716</v>
      </c>
      <c r="C10" s="5" t="n">
        <v>-671611</v>
      </c>
      <c r="D10" s="5" t="n">
        <v>-5328572</v>
      </c>
      <c r="E10" s="5" t="n">
        <v>-1916287</v>
      </c>
    </row>
    <row r="11" spans="1:5">
      <c r="A11" s="3" t="s">
        <v>81</v>
      </c>
    </row>
    <row r="12" spans="1:5">
      <c r="A12" s="4" t="s">
        <v>82</v>
      </c>
      <c r="B12" s="4" t="s">
        <v>37</v>
      </c>
      <c r="C12" s="5" t="n">
        <v>3</v>
      </c>
      <c r="D12" s="4" t="s">
        <v>37</v>
      </c>
      <c r="E12" s="5" t="n">
        <v>18</v>
      </c>
    </row>
    <row r="13" spans="1:5">
      <c r="A13" s="4" t="s">
        <v>83</v>
      </c>
      <c r="B13" s="5" t="n">
        <v>-179796</v>
      </c>
      <c r="C13" s="5" t="n">
        <v>-197846</v>
      </c>
      <c r="D13" s="5" t="n">
        <v>442390</v>
      </c>
      <c r="E13" s="5" t="n">
        <v>-173906</v>
      </c>
    </row>
    <row r="14" spans="1:5">
      <c r="A14" s="4" t="s">
        <v>84</v>
      </c>
      <c r="B14" s="5" t="n">
        <v>-19851</v>
      </c>
      <c r="C14" s="4" t="s">
        <v>37</v>
      </c>
      <c r="D14" s="5" t="n">
        <v>-33079</v>
      </c>
      <c r="E14" s="4" t="s">
        <v>37</v>
      </c>
    </row>
    <row r="15" spans="1:5">
      <c r="A15" s="4" t="s">
        <v>85</v>
      </c>
      <c r="B15" s="5" t="n">
        <v>-199647</v>
      </c>
      <c r="C15" s="5" t="n">
        <v>-197843</v>
      </c>
      <c r="D15" s="5" t="n">
        <v>409311</v>
      </c>
      <c r="E15" s="5" t="n">
        <v>-173888</v>
      </c>
    </row>
    <row r="16" spans="1:5">
      <c r="A16" s="4" t="s">
        <v>86</v>
      </c>
      <c r="B16" s="5" t="n">
        <v>-2743363</v>
      </c>
      <c r="C16" s="5" t="n">
        <v>-869454</v>
      </c>
      <c r="D16" s="5" t="n">
        <v>-4919261</v>
      </c>
      <c r="E16" s="5" t="n">
        <v>-2090175</v>
      </c>
    </row>
    <row r="17" spans="1:5">
      <c r="A17" s="4" t="s">
        <v>87</v>
      </c>
      <c r="B17" s="4" t="s">
        <v>37</v>
      </c>
      <c r="C17" s="4" t="s">
        <v>37</v>
      </c>
      <c r="D17" s="4" t="s">
        <v>37</v>
      </c>
      <c r="E17" s="4" t="s">
        <v>37</v>
      </c>
    </row>
    <row r="18" spans="1:5">
      <c r="A18" s="4" t="s">
        <v>88</v>
      </c>
      <c r="B18" s="7" t="n">
        <v>-2743363</v>
      </c>
      <c r="C18" s="7" t="n">
        <v>-869454</v>
      </c>
      <c r="D18" s="7" t="n">
        <v>-4919261</v>
      </c>
      <c r="E18" s="7" t="n">
        <v>-2090175</v>
      </c>
    </row>
    <row r="19" spans="1:5">
      <c r="A19" s="4" t="s">
        <v>89</v>
      </c>
      <c r="B19" s="9" t="n">
        <v>-0.04</v>
      </c>
      <c r="C19" s="9" t="n">
        <v>-0.02</v>
      </c>
      <c r="D19" s="9" t="n">
        <v>-0.07000000000000001</v>
      </c>
      <c r="E19" s="9" t="n">
        <v>-0.06</v>
      </c>
    </row>
    <row r="20" spans="1:5">
      <c r="A20" s="4" t="s">
        <v>90</v>
      </c>
      <c r="B20" s="5" t="n">
        <v>74901815</v>
      </c>
      <c r="C20" s="5" t="n">
        <v>37243421</v>
      </c>
      <c r="D20" s="5" t="n">
        <v>74219175</v>
      </c>
      <c r="E20" s="5" t="n">
        <v>35821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1</v>
      </c>
      <c r="B1" s="2" t="s">
        <v>92</v>
      </c>
      <c r="C1" s="2" t="s">
        <v>93</v>
      </c>
      <c r="D1" s="2" t="s">
        <v>94</v>
      </c>
      <c r="E1" s="2" t="s">
        <v>95</v>
      </c>
      <c r="F1" s="2" t="s">
        <v>96</v>
      </c>
    </row>
    <row r="2" spans="1:6">
      <c r="A2" s="4" t="s">
        <v>97</v>
      </c>
      <c r="B2" s="4" t="s">
        <v>37</v>
      </c>
      <c r="C2" s="5" t="n">
        <v>73138060</v>
      </c>
    </row>
    <row r="3" spans="1:6">
      <c r="A3" s="4" t="s">
        <v>98</v>
      </c>
      <c r="B3" s="4" t="s">
        <v>37</v>
      </c>
      <c r="C3" s="7" t="n">
        <v>73138</v>
      </c>
      <c r="D3" s="7" t="n">
        <v>34029492</v>
      </c>
      <c r="E3" s="7" t="n">
        <v>-17336247</v>
      </c>
      <c r="F3" s="7" t="n">
        <v>16766383</v>
      </c>
    </row>
    <row r="4" spans="1:6">
      <c r="A4" s="4" t="s">
        <v>99</v>
      </c>
      <c r="C4" s="5" t="n">
        <v>1920250</v>
      </c>
    </row>
    <row r="5" spans="1:6">
      <c r="A5" s="4" t="s">
        <v>100</v>
      </c>
      <c r="C5" s="7" t="n">
        <v>1920</v>
      </c>
      <c r="D5" s="5" t="n">
        <v>489431</v>
      </c>
      <c r="E5" s="4" t="s">
        <v>37</v>
      </c>
      <c r="F5" s="5" t="n">
        <v>491351</v>
      </c>
    </row>
    <row r="6" spans="1:6">
      <c r="A6" s="4" t="s">
        <v>101</v>
      </c>
      <c r="B6" s="4" t="s">
        <v>37</v>
      </c>
      <c r="C6" s="5" t="n">
        <v>445932</v>
      </c>
    </row>
    <row r="7" spans="1:6">
      <c r="A7" s="4" t="s">
        <v>102</v>
      </c>
      <c r="B7" s="4" t="s">
        <v>37</v>
      </c>
      <c r="C7" s="7" t="n">
        <v>446</v>
      </c>
      <c r="D7" s="5" t="n">
        <v>298328</v>
      </c>
      <c r="E7" s="4" t="s">
        <v>37</v>
      </c>
      <c r="F7" s="5" t="n">
        <v>298774</v>
      </c>
    </row>
    <row r="8" spans="1:6">
      <c r="A8" s="4" t="s">
        <v>103</v>
      </c>
      <c r="B8" s="4" t="s">
        <v>37</v>
      </c>
      <c r="C8" s="4" t="s">
        <v>37</v>
      </c>
      <c r="D8" s="5" t="n">
        <v>813319</v>
      </c>
      <c r="E8" s="4" t="s">
        <v>37</v>
      </c>
      <c r="F8" s="5" t="n">
        <v>813319</v>
      </c>
    </row>
    <row r="9" spans="1:6">
      <c r="A9" s="4" t="s">
        <v>104</v>
      </c>
      <c r="B9" s="4" t="s">
        <v>37</v>
      </c>
      <c r="C9" s="4" t="s">
        <v>37</v>
      </c>
      <c r="D9" s="5" t="n">
        <v>541544</v>
      </c>
      <c r="E9" s="4" t="s">
        <v>37</v>
      </c>
      <c r="F9" s="5" t="n">
        <v>541544</v>
      </c>
    </row>
    <row r="10" spans="1:6">
      <c r="A10" s="4" t="s">
        <v>105</v>
      </c>
      <c r="B10" s="4" t="s">
        <v>37</v>
      </c>
      <c r="C10" s="4" t="s">
        <v>37</v>
      </c>
      <c r="D10" s="4" t="s">
        <v>37</v>
      </c>
      <c r="E10" s="5" t="n">
        <v>-4919261</v>
      </c>
      <c r="F10" s="5" t="n">
        <v>-4919261</v>
      </c>
    </row>
    <row r="11" spans="1:6">
      <c r="A11" s="4" t="s">
        <v>106</v>
      </c>
      <c r="B11" s="4" t="s">
        <v>37</v>
      </c>
      <c r="C11" s="5" t="n">
        <v>75504242</v>
      </c>
    </row>
    <row r="12" spans="1:6">
      <c r="A12" s="4" t="s">
        <v>107</v>
      </c>
      <c r="B12" s="4" t="s">
        <v>37</v>
      </c>
      <c r="C12" s="7" t="n">
        <v>75504</v>
      </c>
      <c r="D12" s="7" t="n">
        <v>36172114</v>
      </c>
      <c r="E12" s="7" t="n">
        <v>-22255508</v>
      </c>
      <c r="F12" s="7" t="n">
        <v>13992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v>
      </c>
      <c r="C2" s="2" t="s">
        <v>72</v>
      </c>
    </row>
    <row r="3" spans="1:3">
      <c r="A3" s="3" t="s">
        <v>109</v>
      </c>
    </row>
    <row r="4" spans="1:3">
      <c r="A4" s="4" t="s">
        <v>105</v>
      </c>
      <c r="B4" s="7" t="n">
        <v>-4919261</v>
      </c>
      <c r="C4" s="7" t="n">
        <v>-2090175</v>
      </c>
    </row>
    <row r="5" spans="1:3">
      <c r="A5" s="3" t="s">
        <v>110</v>
      </c>
    </row>
    <row r="6" spans="1:3">
      <c r="A6" s="4" t="s">
        <v>111</v>
      </c>
      <c r="B6" s="5" t="n">
        <v>-442390</v>
      </c>
      <c r="C6" s="5" t="n">
        <v>173906</v>
      </c>
    </row>
    <row r="7" spans="1:3">
      <c r="A7" s="4" t="s">
        <v>112</v>
      </c>
      <c r="B7" s="5" t="n">
        <v>541544</v>
      </c>
      <c r="C7" s="5" t="n">
        <v>236913</v>
      </c>
    </row>
    <row r="8" spans="1:3">
      <c r="A8" s="4" t="s">
        <v>113</v>
      </c>
      <c r="B8" s="5" t="n">
        <v>298774</v>
      </c>
      <c r="C8" s="5" t="n">
        <v>90000</v>
      </c>
    </row>
    <row r="9" spans="1:3">
      <c r="A9" s="4" t="s">
        <v>114</v>
      </c>
      <c r="B9" s="5" t="n">
        <v>1343</v>
      </c>
      <c r="C9" s="4" t="s">
        <v>37</v>
      </c>
    </row>
    <row r="10" spans="1:3">
      <c r="A10" s="3" t="s">
        <v>115</v>
      </c>
    </row>
    <row r="11" spans="1:3">
      <c r="A11" s="4" t="s">
        <v>31</v>
      </c>
      <c r="B11" s="5" t="n">
        <v>316348</v>
      </c>
      <c r="C11" s="5" t="n">
        <v>60000</v>
      </c>
    </row>
    <row r="12" spans="1:3">
      <c r="A12" s="4" t="s">
        <v>43</v>
      </c>
      <c r="B12" s="5" t="n">
        <v>953784</v>
      </c>
      <c r="C12" s="5" t="n">
        <v>-437232</v>
      </c>
    </row>
    <row r="13" spans="1:3">
      <c r="A13" s="4" t="s">
        <v>44</v>
      </c>
      <c r="B13" s="5" t="n">
        <v>898271</v>
      </c>
      <c r="C13" s="5" t="n">
        <v>396825</v>
      </c>
    </row>
    <row r="14" spans="1:3">
      <c r="A14" s="4" t="s">
        <v>45</v>
      </c>
      <c r="B14" s="5" t="n">
        <v>179115</v>
      </c>
      <c r="C14" s="4" t="s">
        <v>37</v>
      </c>
    </row>
    <row r="15" spans="1:3">
      <c r="A15" s="4" t="s">
        <v>46</v>
      </c>
      <c r="B15" s="5" t="n">
        <v>33079</v>
      </c>
      <c r="C15" s="4" t="s">
        <v>37</v>
      </c>
    </row>
    <row r="16" spans="1:3">
      <c r="A16" s="4" t="s">
        <v>49</v>
      </c>
      <c r="B16" s="4" t="s">
        <v>37</v>
      </c>
      <c r="C16" s="5" t="n">
        <v>-1775</v>
      </c>
    </row>
    <row r="17" spans="1:3">
      <c r="A17" s="4" t="s">
        <v>116</v>
      </c>
      <c r="B17" s="5" t="n">
        <v>-2139393</v>
      </c>
      <c r="C17" s="5" t="n">
        <v>-1571538</v>
      </c>
    </row>
    <row r="18" spans="1:3">
      <c r="A18" s="3" t="s">
        <v>117</v>
      </c>
    </row>
    <row r="19" spans="1:3">
      <c r="A19" s="4" t="s">
        <v>118</v>
      </c>
      <c r="B19" s="4" t="s">
        <v>37</v>
      </c>
      <c r="C19" s="5" t="n">
        <v>255748</v>
      </c>
    </row>
    <row r="20" spans="1:3">
      <c r="A20" s="4" t="s">
        <v>119</v>
      </c>
      <c r="B20" s="4" t="s">
        <v>37</v>
      </c>
      <c r="C20" s="5" t="n">
        <v>255748</v>
      </c>
    </row>
    <row r="21" spans="1:3">
      <c r="A21" s="3" t="s">
        <v>120</v>
      </c>
    </row>
    <row r="22" spans="1:3">
      <c r="A22" s="4" t="s">
        <v>121</v>
      </c>
      <c r="B22" s="5" t="n">
        <v>1350000</v>
      </c>
      <c r="C22" s="4" t="s">
        <v>37</v>
      </c>
    </row>
    <row r="23" spans="1:3">
      <c r="A23" s="4" t="s">
        <v>122</v>
      </c>
      <c r="B23" s="5" t="n">
        <v>556152</v>
      </c>
      <c r="C23" s="5" t="n">
        <v>4398688</v>
      </c>
    </row>
    <row r="24" spans="1:3">
      <c r="A24" s="4" t="s">
        <v>123</v>
      </c>
      <c r="B24" s="5" t="n">
        <v>1906152</v>
      </c>
      <c r="C24" s="5" t="n">
        <v>4398688</v>
      </c>
    </row>
    <row r="25" spans="1:3">
      <c r="A25" s="4" t="s">
        <v>124</v>
      </c>
      <c r="B25" s="5" t="n">
        <v>-233241</v>
      </c>
      <c r="C25" s="5" t="n">
        <v>3082898</v>
      </c>
    </row>
    <row r="26" spans="1:3">
      <c r="A26" s="4" t="s">
        <v>125</v>
      </c>
      <c r="B26" s="5" t="n">
        <v>294351</v>
      </c>
      <c r="C26" s="5" t="n">
        <v>676137</v>
      </c>
    </row>
    <row r="27" spans="1:3">
      <c r="A27" s="4" t="s">
        <v>126</v>
      </c>
      <c r="B27" s="5" t="n">
        <v>61110</v>
      </c>
      <c r="C27" s="5" t="n">
        <v>3759035</v>
      </c>
    </row>
    <row r="28" spans="1:3">
      <c r="A28" s="3" t="s">
        <v>127</v>
      </c>
    </row>
    <row r="29" spans="1:3">
      <c r="A29" s="4" t="s">
        <v>128</v>
      </c>
      <c r="B29" s="4" t="s">
        <v>37</v>
      </c>
      <c r="C29" s="4" t="s">
        <v>37</v>
      </c>
    </row>
    <row r="30" spans="1:3">
      <c r="A30" s="4" t="s">
        <v>129</v>
      </c>
      <c r="B30" s="4" t="s">
        <v>37</v>
      </c>
      <c r="C30" s="4" t="s">
        <v>37</v>
      </c>
    </row>
    <row r="31" spans="1:3">
      <c r="A31" s="4" t="s">
        <v>130</v>
      </c>
      <c r="B31" s="4" t="s">
        <v>37</v>
      </c>
      <c r="C31" s="5" t="n">
        <v>704005</v>
      </c>
    </row>
    <row r="32" spans="1:3">
      <c r="A32" s="4" t="s">
        <v>103</v>
      </c>
      <c r="B32" s="7" t="n">
        <v>813319</v>
      </c>
      <c r="C32" s="7" t="n">
        <v>114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0:11Z</dcterms:created>
  <dcterms:modified xmlns:dcterms="http://purl.org/dc/terms/" xmlns:xsi="http://www.w3.org/2001/XMLSchema-instance" xsi:type="dcterms:W3CDTF">2017-05-15T17:00:11Z</dcterms:modified>
</cp:coreProperties>
</file>